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SUMMARY OF SIG" sheetId="10" r:id="rId10"/>
    <s:sheet name="BASIC AND DILUTED NET LOSS PER " sheetId="11" r:id="rId11"/>
    <s:sheet name="INVENTORIES" sheetId="12" r:id="rId12"/>
    <s:sheet name="EQUITY INVESTMENT" sheetId="13" r:id="rId13"/>
    <s:sheet name="GOODWILL AND INTANGIBLE ASSETS" sheetId="14" r:id="rId14"/>
    <s:sheet name="RESTRICTED CASH" sheetId="15" r:id="rId15"/>
    <s:sheet name="NOTES PAYABLE" sheetId="16" r:id="rId16"/>
    <s:sheet name="EQUITY" sheetId="17" r:id="rId17"/>
    <s:sheet name="WARRANTS" sheetId="18" r:id="rId18"/>
    <s:sheet name="FOREIGN CURRENCY FORWARD CONTRA" sheetId="19" r:id="rId19"/>
    <s:sheet name="STOCK-BASED COMPENSATION" sheetId="20" r:id="rId20"/>
    <s:sheet name="COMMITMENTS AND CONTINGENCIES" sheetId="21" r:id="rId21"/>
    <s:sheet name="CONCENTRATIONS" sheetId="22" r:id="rId22"/>
    <s:sheet name="GEOGRAPHIC INFORMATION" sheetId="23" r:id="rId23"/>
    <s:sheet name="SUBSEQUENT EVENTS" sheetId="24" r:id="rId24"/>
    <s:sheet name="ORGANIZATION AND SUMMARY OF S25" sheetId="25" r:id="rId25"/>
    <s:sheet name="BASIC AND DILUTED NET LOSS PE26" sheetId="26" r:id="rId26"/>
    <s:sheet name="INVENTORIES (Tables)" sheetId="27" r:id="rId27"/>
    <s:sheet name="GOODWILL AND INTANGIBLE ASSETS " sheetId="28" r:id="rId28"/>
    <s:sheet name="NOTES PAYABLE (Tables)" sheetId="29" r:id="rId29"/>
    <s:sheet name="GEOGRAPHIC INFORMATION (Tables)" sheetId="30" r:id="rId30"/>
    <s:sheet name="ORGANIZATION AND SUMMARY OF S31" sheetId="31" r:id="rId31"/>
    <s:sheet name="BASIC AND DILUTED NET LOSS PE32" sheetId="32" r:id="rId32"/>
    <s:sheet name="INVENTORIES (Details)" sheetId="33" r:id="rId33"/>
    <s:sheet name="INVENTORIES (Details Textual)" sheetId="34" r:id="rId34"/>
    <s:sheet name="EQUITY INVESTMENT (Details Text" sheetId="35" r:id="rId35"/>
    <s:sheet name="GOODWILL AND INTANGIBLE ASSET36" sheetId="36" r:id="rId36"/>
    <s:sheet name="GOODWILL AND INTANGIBLE ASSET37" sheetId="37" r:id="rId37"/>
    <s:sheet name="GOODWILL AND INTANGIBLE ASSET38" sheetId="38" r:id="rId38"/>
    <s:sheet name="RESTRICTED CASH (Details Textua" sheetId="39" r:id="rId39"/>
    <s:sheet name="NOTES PAYABLE (Details)" sheetId="40" r:id="rId40"/>
    <s:sheet name="NOTES PAYABLE (Details Textual)" sheetId="41" r:id="rId41"/>
    <s:sheet name="EQUITY (Details Textual)" sheetId="42" r:id="rId42"/>
    <s:sheet name="WARRANTS (Details Textual)" sheetId="43" r:id="rId43"/>
    <s:sheet name="STOCK-BASED COMPENSATION (Detai" sheetId="44" r:id="rId44"/>
    <s:sheet name="COMMITMENTS AND CONTINGENCIES (" sheetId="45" r:id="rId45"/>
    <s:sheet name="CONCENTRATIONS (Details Textual" sheetId="46" r:id="rId46"/>
    <s:sheet name="GEOGRAPHIC INFORMATION (Details" sheetId="47" r:id="rId47"/>
  </s:sheets>
  <s:definedNames/>
  <s:calcPr calcId="124519" calcMode="auto" fullCalcOnLoad="1"/>
</s:workbook>
</file>

<file path=xl/sharedStrings.xml><?xml version="1.0" encoding="utf-8"?>
<sst xmlns="http://schemas.openxmlformats.org/spreadsheetml/2006/main" uniqueCount="586">
  <si>
    <t>Document And Entity Information - shares</t>
  </si>
  <si>
    <t>6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Castle Brands Inc</t>
  </si>
  <si>
    <t>Entity Central Index Key</t>
  </si>
  <si>
    <t>Current Fiscal Year End Date</t>
  </si>
  <si>
    <t>--03-31</t>
  </si>
  <si>
    <t>Entity Filer Category</t>
  </si>
  <si>
    <t>Accelerated Filer</t>
  </si>
  <si>
    <t>Trading Symbol</t>
  </si>
  <si>
    <t>ROX</t>
  </si>
  <si>
    <t>Entity Common Stock, Shares Outstanding</t>
  </si>
  <si>
    <t>Condensed Consolidated Balance Sheets</t>
  </si>
  <si>
    <t>Sep. 30, 2015USD ($)</t>
  </si>
  <si>
    <t>Mar. 31, 2015USD ($)</t>
  </si>
  <si>
    <t>Current Assets</t>
  </si>
  <si>
    <t>Cash and cash equivalents</t>
  </si>
  <si>
    <t>Accounts receivable  net of allowance for doubtful accounts of $241,873 and $154,434 at September 30 and March 31, 2015, respectively</t>
  </si>
  <si>
    <t>Due from shareholders and affiliates</t>
  </si>
  <si>
    <t>Inventories net of allowance for obsolete and slow moving inventory of $327,576 and $266,473 at September 30 and March 31, 2015, respectively</t>
  </si>
  <si>
    <t>Deferred tax asset</t>
  </si>
  <si>
    <t>Prepaid expenses and other current assets</t>
  </si>
  <si>
    <t>Total Current Assets</t>
  </si>
  <si>
    <t>Equipment  net</t>
  </si>
  <si>
    <t>Intangible assets  net of accumulated amortization of $7,041,990 and $6,713,774 at September 30 and March 31, 2015, respectively</t>
  </si>
  <si>
    <t>Goodwill</t>
  </si>
  <si>
    <t>Investment in non-consolidated affiliate, at equity</t>
  </si>
  <si>
    <t>Restricted cash</t>
  </si>
  <si>
    <t>Other assets</t>
  </si>
  <si>
    <t>Total Assets</t>
  </si>
  <si>
    <t>Current Liabilities</t>
  </si>
  <si>
    <t>Foreign revolving credit facility</t>
  </si>
  <si>
    <t>Accounts payable</t>
  </si>
  <si>
    <t>Accrued expenses</t>
  </si>
  <si>
    <t>Due to shareholders and affiliates</t>
  </si>
  <si>
    <t>Total Current Liabilities</t>
  </si>
  <si>
    <t>Long-Term Liabilities</t>
  </si>
  <si>
    <t>Credit facility (including $315,000 of related-party participation at September 30, 2015)</t>
  </si>
  <si>
    <t>Bourbon term loan (including $179,063 of related-party participation at March 31, 2015)</t>
  </si>
  <si>
    <t>Notes payable - 5% Convertible notes (including $1,100,000 of related party participation at September 30 and March 31, 2015)</t>
  </si>
  <si>
    <t>Notes payable - GCP Note</t>
  </si>
  <si>
    <t>Deferred tax liability</t>
  </si>
  <si>
    <t>Total Liabilities</t>
  </si>
  <si>
    <t>Commitments and Contingencies (Note 12)</t>
  </si>
  <si>
    <t xml:space="preserve"> </t>
  </si>
  <si>
    <t>Equity</t>
  </si>
  <si>
    <t>Preferred stock, $.01 par value, 25,000,000 shares authorized, no shares issued and outstanding at September 30 and March 31, 2015</t>
  </si>
  <si>
    <t>Common stock, $.01 par value, 300,000,000 shares authorized at September 30 and March 31, 2015, 160,008,164 and 157,187,658 shares issued and outstanding at September 30 and March 31, 2015, respectively</t>
  </si>
  <si>
    <t>Additional paid-in capital</t>
  </si>
  <si>
    <t>Accumulated deficit</t>
  </si>
  <si>
    <t>Accumulated other comprehensive loss</t>
  </si>
  <si>
    <t>Total controlling shareholders’ equity</t>
  </si>
  <si>
    <t>Noncontrolling interests</t>
  </si>
  <si>
    <t>Total Equity</t>
  </si>
  <si>
    <t>Total Liabilities and Equity</t>
  </si>
  <si>
    <t>Condensed Consolidated Balance Sheets [Parenthetical] - USD ($)</t>
  </si>
  <si>
    <t>Mar. 31, 2015</t>
  </si>
  <si>
    <t>Allowance for doubtful accounts receivable (in dollars)</t>
  </si>
  <si>
    <t>Allowance for obsolete and slow moving inventory (in dollars)</t>
  </si>
  <si>
    <t>Accumulated amortization of Intangible assets (in dollars)</t>
  </si>
  <si>
    <t>Due to Other Related Parties, Classified, Current</t>
  </si>
  <si>
    <t>Term Loan Related Party Participation (in dollars)</t>
  </si>
  <si>
    <t>Convertible Notes Payable Related Parties Classified Non Curre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Notes Payable [Member]</t>
  </si>
  <si>
    <t>Debt Instrument, Interest Rate, Stated Percentage</t>
  </si>
  <si>
    <t>5.00%</t>
  </si>
  <si>
    <t>Condensed Consolidated Statements of Operations - USD ($)</t>
  </si>
  <si>
    <t>3 Months Ended</t>
  </si>
  <si>
    <t>Sep. 30, 2014</t>
  </si>
  <si>
    <t>Sales, net</t>
  </si>
  <si>
    <t>[1]</t>
  </si>
  <si>
    <t>Cost of sales</t>
  </si>
  <si>
    <t>Gross profit</t>
  </si>
  <si>
    <t>Selling expense</t>
  </si>
  <si>
    <t>General and administrative expense</t>
  </si>
  <si>
    <t>Depreciation and amortization</t>
  </si>
  <si>
    <t>Income (loss) from operations</t>
  </si>
  <si>
    <t>Other income (expense), net</t>
  </si>
  <si>
    <t>Foreign exchange loss</t>
  </si>
  <si>
    <t>Interest expense, net</t>
  </si>
  <si>
    <t>Income from equity investment in non-consolidated affiliate</t>
  </si>
  <si>
    <t>Loss before provision for income taxes</t>
  </si>
  <si>
    <t>Income tax expense, net</t>
  </si>
  <si>
    <t>Net loss</t>
  </si>
  <si>
    <t>Net income attributable to noncontrolling interests</t>
  </si>
  <si>
    <t>Net loss attributable to common shareholders</t>
  </si>
  <si>
    <t>Net loss per common share, basic and diluted, attributable to common shareholders (in dollars per share)</t>
  </si>
  <si>
    <t>Weighted average shares used in computation, basic and diluted, attributable to common shareholders (in shares)</t>
  </si>
  <si>
    <t>Sales, net and Cost of sales include excise taxes of $1,919,019 and $1,574,437 for the three months ended September 30, 2015 and 2014, respectively, and $3,687,999 and $3,058,951 for the six months ended September 30, 2015 and 2014, respectively.</t>
  </si>
  <si>
    <t>Condensed Consolidated Statements of Operations [Parenthetical] - USD ($)</t>
  </si>
  <si>
    <t>Excise taxes</t>
  </si>
  <si>
    <t>Condensed Consolidated Statements of Comprehensive Loss - USD ($)</t>
  </si>
  <si>
    <t>Other comprehensive income (loss):</t>
  </si>
  <si>
    <t>Foreign currency translation adjustment</t>
  </si>
  <si>
    <t>Total other comprehensive income (loss):</t>
  </si>
  <si>
    <t>Comprehensive loss</t>
  </si>
  <si>
    <t>Condensed Consolidated Statement of Changes in Equity - 6 months ended Sep. 30, 2015 - USD ($)</t>
  </si>
  <si>
    <t>Total</t>
  </si>
  <si>
    <t>Common Stock [Member]</t>
  </si>
  <si>
    <t>Additional Paid-in Capital [Member]</t>
  </si>
  <si>
    <t>Accumulated Deficit [Member]</t>
  </si>
  <si>
    <t>Accumulated Other Comprehensive Loss [Member]</t>
  </si>
  <si>
    <t>Noncontrolling Interests [Member]</t>
  </si>
  <si>
    <t>BALANCE at Mar. 31, 2015</t>
  </si>
  <si>
    <t>BALANCE (in shares) at Mar. 31, 2015</t>
  </si>
  <si>
    <t>Issuance of common stock, net of issuance costs of $95,344</t>
  </si>
  <si>
    <t>Issuance of common stock, net of issuance costs of $95,344 (in shares)</t>
  </si>
  <si>
    <t>Exercise of common stock options</t>
  </si>
  <si>
    <t>Exercise of common stock options (in shares)</t>
  </si>
  <si>
    <t>Common stock issued under 2013 incentive compensation plan</t>
  </si>
  <si>
    <t>Common stock issued under 2013 incentive compensation plan (in shares)</t>
  </si>
  <si>
    <t>Subsidiary dividend paid to non-controlling interests</t>
  </si>
  <si>
    <t>Stock-based compensation</t>
  </si>
  <si>
    <t>BALANCE at Sep. 30, 2015</t>
  </si>
  <si>
    <t>BALANCE (in shares) at Sep. 30, 2015</t>
  </si>
  <si>
    <t>Condensed Consolidated Statement of Changes in Equity (Parenthetical) - USD ($)</t>
  </si>
  <si>
    <t>Payments of Stock Issuance Costs</t>
  </si>
  <si>
    <t>Condensed Consolidated Statements of Cash Flows - USD ($)</t>
  </si>
  <si>
    <t>CASH FLOWS FROM OPERATING ACTIVITIES:</t>
  </si>
  <si>
    <t>Adjustments to reconcile net loss to net cash used in operating activities:</t>
  </si>
  <si>
    <t>Provision for doubtful accounts</t>
  </si>
  <si>
    <t>Amortization of deferred financing costs</t>
  </si>
  <si>
    <t>Net income from equity investment in non-consolidated affiliate</t>
  </si>
  <si>
    <t>Effect of changes in foreign exchange</t>
  </si>
  <si>
    <t>Stock-based compensation expense</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OPERATING ACTIVITIES</t>
  </si>
  <si>
    <t>CASH FLOWS FROM INVESTING ACTIVITIES:</t>
  </si>
  <si>
    <t>Purchase of equipment</t>
  </si>
  <si>
    <t>Acquisition of intangible assets</t>
  </si>
  <si>
    <t>Change in restricted cash</t>
  </si>
  <si>
    <t>NET CASH USED IN INVESTING ACTIVITIES</t>
  </si>
  <si>
    <t>CASH FLOWS FROM FINANCING ACTIVITIES:</t>
  </si>
  <si>
    <t>Net proceeds from credit facility</t>
  </si>
  <si>
    <t>Payments on Bourbon term loan</t>
  </si>
  <si>
    <t>Payments on Junior loan</t>
  </si>
  <si>
    <t>Net (payments on) proceeds from foreign revolving credit facility</t>
  </si>
  <si>
    <t>Proceeds from issuance of common stock</t>
  </si>
  <si>
    <t>Payments for costs of stock issuance</t>
  </si>
  <si>
    <t>Proceeds from exercise of common stock warrants</t>
  </si>
  <si>
    <t>Proceeds from exercise of common stock options</t>
  </si>
  <si>
    <t>NET CASH PROVIDED BY FINANCING ACTIVITIES</t>
  </si>
  <si>
    <t>EFFECTS OF FOREIGN CURRENCY TRANSLATION</t>
  </si>
  <si>
    <t>NET INCREASE IN CASH AND CASH EQUIVALENTS</t>
  </si>
  <si>
    <t>CASH AND CASH EQUIVALENTS  BEGINNING</t>
  </si>
  <si>
    <t>CASH AND CASH EQUIVALENTS  ENDING</t>
  </si>
  <si>
    <t>Schedule of non-cash investing and financing activities:</t>
  </si>
  <si>
    <t>Surrender of common stock in connection with exercise of common stock warrant</t>
  </si>
  <si>
    <t>Conversion of 5% convertible note to common stock</t>
  </si>
  <si>
    <t>Interest paid</t>
  </si>
  <si>
    <t>Income taxes paid</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ORGANIZATION AND SUMMARY OF SIGNIFICANT ACCOUNTING POLICIES Basis of Presentation The accompanying unaudited condensed consolidated financial statements do not include all of the information and footnote disclosures normally included in financial statements prepared in accordance with the rules and regulations of the Securities and Exchange Commission (“SEC”) and U.S. generally accepted accounting principles (“GAAP”) and, in the opinion of management, contain all adjustments (which consist of only normal recurring adjustments) necessary for a fair presentation of such financial information. Results of operations for interim periods are not necessarily indicative of those to be achieved for full fiscal years. The condensed consolidated balance sheet as of March 31, 2015 is derived from the March 31, 2015 audited financial statements. These unaudited condensed consolidated financial statements should be read in conjunction with Castle Brands Inc.’s (the “Company”) audited consolidated financial statements for the fiscal year ended March 31, 2015 included in the Company’s annual report on Form 10-K for the year ended March 31, 2015, as amended (“2015 Form 10-K”). Please refer to the notes to the audited consolidated financial statements included in the 2015 Form 10-K for additional disclosures and a description of accounting policies. Description of business 60 Organization and operations  The Company is principally engaged in the importation, marketing and sale of premium and super premium rums, whiskey, liqueurs, vodka, tequila and related non-alcoholic beverage products in the United States, Canada, Europe and Asia. Equity investments Goodwill and other intangible assets  Goodwill represents the excess of purchase price including related costs over the value assigned to the net tangible and identifiable intangible assets of businesses acquired. Goodwill and other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Impairment  Under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 There have been no impairments recorded during the six-month periods ended September 30, 2015 and 2014. Excise taxes and duty  Excise taxes and duty are computed at standard rates based on alcohol proof per gallon/liter and are paid after finished goods are imported into the United States or other relevant jurisdiction and then transferred out of “bond.” Excise taxes and duty are recorded to inventory as a component of the cost of the underlying finished goods. When the underlying products are sold “ex warehouse”, the sales price reflects the taxes paid and the inventoried excise taxes and duties are charged to cost of sales. Foreign currency The Company has not recognized any adjustments for uncertain tax positions. The Company recognizes interest and penalties related to uncertain tax positions in general and administrative expense; however, no such provisions for accrued interest and penalties related to uncertain tax positions have been recorded by the Company. The Company’s income tax expense for the three-month and six-month periods ended September 30, 2015 and 2014 principally consists of federal, state and local taxes attributable to GCP, which does not file a consolidated income tax return with the Company. In connection with the investment in GCP, the Company recorded a deferred tax liability on the ascribed value of the acquired intangible assets of $ 2,222,222 15 40 I. Recent accounting pronouncements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new guidance to determine the impact the adoption of this guidance will have on the Company’s results of operations, cash flows and financial condition. 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On July 9, 2015, the FASB agreed to delay the effective date by one year. In accordance with the delay, the new standard is effective for fiscal years and interim periods beginning after December 15, 2017. Early adoption is permitted, but not before the original effective date of the standard. The Company is currently evaluating the new guidance to determine the impact the adoption of this guidance will have on the Company’s results of operations, cash flows and financial condition. The Company does not believe that any other recently issued, but not yet effective, accounting standards, if currently adopted, would have a material effect on the accompanying financial statements.</t>
  </si>
  <si>
    <t>BASIC AND DILUTED NET LOSS PER COMMON SHARE</t>
  </si>
  <si>
    <t>Earnings Per Share [Abstract]</t>
  </si>
  <si>
    <t>Earnings Per Share [Text Block]</t>
  </si>
  <si>
    <t xml:space="preserve"> 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and warrants or conversion of convertible notes outstanding. In computing diluted net loss per share for the three and six months ended September 30, 2015 and 2014, no adjustment has been made to the weighted average outstanding common shares as the assumed exercise of outstanding options and warrants and the assumed conversion of convertible notes is anti-dilutive. Six months ended September 2015 2014 Stock options 13,877,699 13,044,024 Warrants to purchase common stock 120,000 120,000 5% Convertible notes 1,861,111 2,083,333 Total 15,858,810 15,247,357 </t>
  </si>
  <si>
    <t>INVENTORIES</t>
  </si>
  <si>
    <t>Inventory Disclosure [Abstract]</t>
  </si>
  <si>
    <t>Inventory Disclosure [Text Block]</t>
  </si>
  <si>
    <t xml:space="preserve"> NOTE 3  INVENTORIES September 30, March 31, 2015 2015 Raw materials $ 11,426,697 $ 9,250,893 Finished goods  net 12,163,745 11,817,348 Total $ 23,590,442 $ 21,068,241 As of September 30 and March 31, 2015, 10 4 The Company estimates the allowance for obsolete and slow moving inventory based on analyses and assumptions including, but not limited to, historical usage, expected future demand and market requirements. Inventories are stated at the lower of weighted average cost or market.</t>
  </si>
  <si>
    <t>EQUITY INVESTMENT</t>
  </si>
  <si>
    <t>Equity Method Investments and Joint Ventures [Abstract]</t>
  </si>
  <si>
    <t>Cost and Equity Method Investments Disclosure [Text Block]</t>
  </si>
  <si>
    <t xml:space="preserve"> NOTE 4  EQUITY INVESTMENT Investment in Gosling-Castle Partners Inc. For the three months ended September 30, 2015 and 2014, GCP had pretax net income on a stand-alone basis of $ 1,440,035 974,623 2,684,831 1,737,964 40 576,014 305,336 1,073,932 695,186 3,146,259 2,543,529 In September 2015, GCP declared and paid a $ 1,500,000 60 900,000 40 600,000 Investment in Copperhead Distillery Company In June 2015, CB-USA purchased 20 500,000 4,513 504,513</t>
  </si>
  <si>
    <t>GOODWILL AND INTANGIBLE ASSETS</t>
  </si>
  <si>
    <t>Goodwill and Intangible Assets Disclosure [Abstract]</t>
  </si>
  <si>
    <t>Goodwill and Intangible Assets Disclosure [Text Block]</t>
  </si>
  <si>
    <t xml:space="preserve"> NOTE 5  GOODWILL AND INTANGIBLE ASSETS The carrying amount of goodwill was $ 496,226 September 30, March 31, 2015 2015 Definite life brands $ 170,000 $ 170,000 Trademarks 631,693 631,693 Rights 8,271,555 8,271,555 Product development 178,460 161,321 Patents 994,000 994,000 Other 55,460 55,460 10,301,168 10,284,029 Less: accumulated amortization 7,041,990 6,713,774 Net 3,259,178 3,570,255 Other identifiable intangible assets  indefinite lived* 4,112,972 4,112,972 $ 7,372,150 $ 7,683,227 * Other identifiable intangible assets  indefinite lived consists of product formulations and the Company’s relationships with its distillers. September 30, March 31, 2015 2015 Definite life brands $ 170,000 $ 170,000 Trademarks 313,677 295,956 Rights 5,789,137 5,513,162 Product development 25,389 24,002 Patents 743,787 710,654 Other - - Accumulated amortization $ 7,041,990 $ 6,713,774 </t>
  </si>
  <si>
    <t>RESTRICTED CASH</t>
  </si>
  <si>
    <t>Restricted Cash Disclosure [Abstract]</t>
  </si>
  <si>
    <t>Restricted Cash Disclosure [Text Block]</t>
  </si>
  <si>
    <t xml:space="preserve"> NOTE 6  RESTRICTED CASH At September 30 and March 31, 2015, the Company had € 303,800 341,568 303,657 329,471</t>
  </si>
  <si>
    <t>NOTES PAYABLE</t>
  </si>
  <si>
    <t>Long-Term Debt, Unclassified [Abstract]</t>
  </si>
  <si>
    <t>Long-term Debt [Text Block]</t>
  </si>
  <si>
    <t xml:space="preserve"> NOTE 7  NOTES PAYABLE September 30, March 31, 2015 2015 Notes payable consist of the following: Foreign revolving credit facilities (A) $  $ 34,141 Note payable  GCP note (B) 216,869 211,580 Credit facility (C) 10,507,618 10,123,544 Bourbon term loan (D)  744,900 5% Convertible notes (E) 1,675,000 1,675,000 Total $ 12,399,487 $ 12,789,165 A. The Company has arranged various facilities aggregating € 303,800 341,568 1.70 0 31,466 34,141 B. In December 2009, GCP issued a promissory note (the “GCP Note”) in the aggregate principal amount of $ 211,580 5 10,579 216,869 211,580 5,289 211,580 C. In August 2011, the Company and CB-USA entered into a loan agreement with Keltic Financial Partners II, LP (“Keltic”), which, as amended, provides for availability (subject to certain terms and conditions) of a facility of up to $ 19.0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 8,000,000 12,000,000 4,000,000 6,000,000 120,000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director of the Company, Dennis Scholl, a former director of the Company,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 12,000,000 19,000,000 7,000,000 (a) the Prime Rate plus 4.25%, (b) the LIBOR Rate plus 6.75% and (c) 7.50%. As of September 30, 2015, the interest rate applicable to the Purchased Inventory Sublimit was 7.50%. 0.75 2,000 45,000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 4,900,000 18,000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six months ended September 30, 2015 and 2014, the Company paid interest at 6.0 6.5 In August 2015, the Company used $ 3,000,000 150,000 50,000 100,000 15,000 10,507,618 10,123,544 D. In March 2013, the Company and CB-USA entered into an inventory term loan of $ 2,496,000 2,500,000 4,000,000 7.50 744,900 Keltic required as a condition to funding the Bourbon Term Loan that Keltic had entered into a participation agreement (the “Participation Agreement”) providing for an initial aggregate amount of $ 750,000 500,000 50,000 50,000 11 45,000 15,000 E. In October 2013, the Company entered into a 5 2,125,000 5 0.90 The purchasers of the Convertible Notes included related parties of the Company, including an affiliate of Dr. Phillip Frost ($ 500,000 50,000 50,000 200,000 100,000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 50,000 20 250 In connection with the Note Purchase Agreement, each purchaser of the Convertible Notes was required to execute a joinder to the subordination agreement, by and among Keltic and certain other junior lenders to the Company; the Company is not a party to the Subordination Agreement. At each of September 30 and March 31, 2015, $ 1,675,000</t>
  </si>
  <si>
    <t>EQUITY</t>
  </si>
  <si>
    <t>Stockholders Equity Note [Abstract]</t>
  </si>
  <si>
    <t>Stockholders' Equity Note Disclosure [Text Block]</t>
  </si>
  <si>
    <t xml:space="preserve"> NOTE 8  EQUITY Equity distribution agreement - In November 2014, the Company entered into an Equity Distribution Agreement (the “2014 Distribution Agreement”) with Barrington Research Associates, Inc. (“Barrington”), as sales agent, under which the Company may issue and sell over time and from time to time, to or through Barrington, shares (the “Shares”) of its common stock having a gross sales price of up to $ 10,000,000 Sales of the Shares pursuant to the 2014 Distribution Agreement, if any, may be effected by any method permitted by law deemed to be an “at-the-market” offering as defined in Rule 415 of the Securities Act of 1933, as amended, including without limitation directly on the NYSE MKT LLC or any other existing trading market for the common stock or through a market maker, up to the amount specified, and otherwise to or through Barrington in accordance with the placement notices delivered by the Company to Barrington. Also, with the prior consent of the Company, some of the Shares may be sold in privately negotiated transactions. Under the 2014 Distribution Agreement, Barrington is entitled to compensation of 2.0 In the six months ended September 30, 2015, the Company sold 2,119,282 3,251,989 95,344 In November 2013, the Company entered into an Equity Distribution Agreement (the “2013 Distribution Agreement”) with Barrington, as sales agent, under which the Company could issue and sell over time and from time to time, to or through Barrington, Shares of its common stock having a gross sales price of up to $ 6,000,000 In the six months ended September 30, 2014, the Company sold 1,247,343 1,231,241 64,198 The 2013 Distribution Agreement expired in August 2014 upon the expiration of the primary portion of the Company’s Registration Statement on Form S-3 under which the Shares were sold. Subsidiary dividend - In September 2015, GCP declared and paid a $ 1,500,000 40 600,000</t>
  </si>
  <si>
    <t>WARRANTS</t>
  </si>
  <si>
    <t>Warrants [Abstract]</t>
  </si>
  <si>
    <t>Warrants [Text Block]</t>
  </si>
  <si>
    <t xml:space="preserve"> NOTE 9  WARRANTS 2011 Warrants exercised  On April 2, 2014, the Company called for cancellation all 1,657,802 0.38 1,657,802 629,965</t>
  </si>
  <si>
    <t>FOREIGN CURRENCY FORWARD CONTRACTS</t>
  </si>
  <si>
    <t>Foreign Currency [Abstract]</t>
  </si>
  <si>
    <t>Foreign Currency Disclosure [Text Block]</t>
  </si>
  <si>
    <t xml:space="preserve"> NOTE 10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September 30 and March 31, 2015, the Company had no forward contracts outstanding. Gain or loss on foreign currency forward contracts, which was de minimis during the periods presented, is included in other income and expense.</t>
  </si>
  <si>
    <t>STOCK-BASED COMPENSATION</t>
  </si>
  <si>
    <t>Disclosure Of Compensation Related Costs, Share-Based Payments [Abstract]</t>
  </si>
  <si>
    <t>Disclosure of Compensation Related Costs, Share-based Payments [Text Block]</t>
  </si>
  <si>
    <t xml:space="preserve"> NOTE 11  STOCK-BASED COMPENSATION In June 2015, the Company granted to employees, directors and certain consultants options to purchase an aggregate of 2,502,500 1.67 2,752,750 In September 2015, the Company issued 88,235 120,000 Stock-based compensation expense for the three months ended September 30, 2015 and 2014 and for the six months ended September 30, 2015 and 2014 amounted to $ 458,450 208,808 698,390 400,264 3,773,776 5,638,467 2.78 612,989 428,983 </t>
  </si>
  <si>
    <t>COMMITMENTS AND CONTINGENCIES</t>
  </si>
  <si>
    <t>Commitments and Contingencies Disclosure [Abstract]</t>
  </si>
  <si>
    <t>Commitments and Contingencies Disclosure [Text Block]</t>
  </si>
  <si>
    <t xml:space="preserve"> NOTE 12  COMMITMENTS AND CONTINGENCIES A. The Company has entered into a supply agreement with Irish Distillers Limited (“IDL”), which provides for the production of blended Irish whiskeys for the Company until the contract is terminated by either party in accordance with the terms of the agreement. IDL may terminate the contract if it provides at least six years prior notice to the Company, except for breach. Under this agreement, the Company provides IDL with a forecast of the estimated amount of liters of pure alcohol it requires for the next four fiscal contract years and agrees to purchase 90 June 30, 2016 833,673 924,910 225,865 253,945 B. The Company has also entered into a supply agreement with IDL, which provides for the production of single malt Irish whiskeys for the Company until the contract is terminated by either party in accordance with the terms of the agreement. IDL may terminate the contract if it provides at least thirteen years prior notice to the Company, except for breach. Under this agreement, the Company provides IDL with a forecast of the estimated amount of liters of pure alcohol it requires for the next twelve fiscal contract years and agrees to purchase 80 June 30, 2016 343,787 381,411 130,554 146,785 C. The Company has entered into a supply agreement with a bourbon distiller, which provides for the production of newly distilled bourbon whiskey through December 31, 2019. Under this agreement, the distiller provides the Company with an agreed upon amount of original proof gallons of newly distilled bourbon whiskey, subject to certain annual adjustments. For the contract year ending December 31, 2015, the Company has contracted to purchase approximately $ 1,643,000 D. The Company leases office space in New York, NY, Dublin, Ireland and Houston, TX. The New York, NY lease began on May 1, 2010 and expires on April 30, 2016 20,375 October 31, 2016 1,100 1,237 June 26, 2018 3,440 D. As described in Note 7C, in August 2011, the Company and CB-USA entered into the Credit Facility, as amended in July 2012, March 2013, August 2013, November 2013, August 2014, September 2014 and August 2015. E.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Concentration Risk Disclosure [Text Block]</t>
  </si>
  <si>
    <t xml:space="preserve"> NOTE 13  CONCENTRATIONS A. Credit Risk  The Company maintains its cash and cash equivalents balances at various large financial institutions that, at times, may exceed federally and internationally insured limits. The Company has not experienced any losses in such accounts and believes it is not exposed to any significant credit risk. B. Customers  Sales to one customer, the Southern Wine and Spirits of America, Inc. family of companies (“SWS”), accounted for approximately 31.7 26.2 30.9 27.7 35.5</t>
  </si>
  <si>
    <t>GEOGRAPHIC INFORMATION</t>
  </si>
  <si>
    <t>Segment Reporting [Abstract]</t>
  </si>
  <si>
    <t>Segment Reporting Disclosure [Text Block]</t>
  </si>
  <si>
    <t xml:space="preserve"> NOTE 14  GEOGRAPHIC INFORMATION The Company operates in one reportable segment  the sale of premium beverage alcohol. The Company’s product categories are rum, whiskey, liqueurs, vodka, tequila and related non-alcoholic beverage products. The Company reports its operations in two geographic areas: International and United States. The consolidated financial statements include revenues and assets generated in or held in the U.S. and foreign countries. Three Months ended September 30, 2015 2014 Consolidated Sales, net: International $ 1,692,542 9.1 % $ 2,124,759 15.9 % United States 16,843,967 90.9 % 11,256,945 84.1 % Total Consolidated Sales, net $ 18,536,509 100.0 % $ 13,381,704 100.0 % Consolidated Income (Loss) from Operations: International $ (17,990) (9.4) % $ (28,466) 9.7 % United States 208,778 109.4 % (263,874) 90.3 % Total Consolidated Income (Loss) from Operations $ 190,788 100.0 % $ (292,340) 100.0 % Consolidated Net Loss Attributable to Controlling Interests: International $ (10,420) 1.0 % $ (80,566) 7.5 % United States (1,000,851) 99.0 % (999,947) 92.5 % Total Consolidated Net Loss Attributable to Controlling Interests $ (1,011,271) 100.0 % $ (1,080,513) 100.0 % Income tax expense, net: United States 579,962 100.0 % 259,962 100.0 % Consolidated Sales, net by category: Whiskey $ 5,442,195 29.4 % $ 3,139,233 23.5 % Rum 4,827,273 26.0 % 4,286,319 32.0 % Liqueur 2,916,310 15.7 % 2,476,026 18.5 % Vodka 606,317 3.3 % 639,819 4.8 % Tequila 50,130 0.3 % 41,885 0.3 % Related Non-Alcoholic Beverage Products 4,694,285 25.3 % 2,798,422 20.9 % Total Consolidated Sales, net $ 18,536,509 100.0 % $ 13,381,704 100.0 % Six Months ended September 30, 2015 2014 Consolidated Sales, net: International $ 3,797,964 10.8 % $ 3,479,777 13.7 % United States 31,251,624 89.2 % 21,884,126 86.3 % Total Consolidated Sales, net $ 35,049,588 100.0 % $ 25,363,903 100.0 % Consolidated Income (Loss) from Operations: International $ 37,033 21.6 % $ (55,483) 6.8 % United States 134,767 78.4 % (756,243) 93.2 % Total Consolidated Income (Loss) from Operations $ 171,810 100.0 % $ (811,726) 100.0 % Consolidated Net Income (Loss) Attributable to Controlling Interests: International $ 54,456 (2.6) % $ (141,199) 5.5 % United States (2,189,389) 102.6 % (2,435,145) 94.5 % Total Consolidated Net Loss Attributable to Controlling Interests $ (2,134,933) 100.0 % $ (2,576,344) 100.0 % Income tax expense, net: United States (1,103,924) 100.0 % (422,924) 100.0 % Consolidated Sales, net by category: Whiskey $ 11,633,254 33.2 % $ 6,151,312 24.2 % Rum 9,390,780 26.8 % 8,578,512 33.8 % Liqueur 4,740,824 13.5 % 4,378,469 17.3 % Vodka 1,130,541 3.2 % 1,160,402 4.6 % Tequila 124,036 0.4 % 127,214 0.5 % Related Non-Alcoholic Beverage Products 8,030,153 22.9 % 4,967,994 19.6 % Total Consolidated Sales, net $ 35,049,588 100.0 % $ 25,363,903 100.0 % As of September 30, 2015 As of March 31, 2015 Consolidated Assets: International $ 2,437,108 5.2 % 2,052,583 4.7 % United States 44,330,431 94.8 % 41,986,357 95.3 % Total Consolidated Assets $ 46,767,539 100.0 % 44,038,940 100.0 % </t>
  </si>
  <si>
    <t>SUBSEQUENT EVENTS</t>
  </si>
  <si>
    <t>Subsequent Events [Abstract]</t>
  </si>
  <si>
    <t>Subsequent Events [Text Block]</t>
  </si>
  <si>
    <t xml:space="preserve"> NOTE 15  SUBSEQUENT EVENTS Pallini agreement extension and amendment The New Agreement expires on March 31, 2021, subject to successive five-year renewal periods unless either party delivers a notice of non-renewal six months prior to the end of the term. The Original Agreement had an expiration date of March 31, 2016. Under the New Agreement, if minimum shipment targets are not achieved and not cured, Pallini has the right to terminate the agreement without payment of termination fees to CB-USA. The New Agreement also granted CB-USA the right to distribute the following additional products: Maraschino Pallini and Ferro China Baliva.</t>
  </si>
  <si>
    <t>ORGANIZATION AND SUMMARY OF SIGNIFICANT ACCOUNTING POLICIES (Policies)</t>
  </si>
  <si>
    <t>Accounting Policies [Abstract]</t>
  </si>
  <si>
    <t>Basis of Accounting, Policy [Policy Text Block]</t>
  </si>
  <si>
    <t xml:space="preserve"> Description of business 60</t>
  </si>
  <si>
    <t>Organization and Operation [Policy Text Block]</t>
  </si>
  <si>
    <t xml:space="preserve"> Organization and operations  The Company is principally engaged in the importation, marketing and sale of premium and super premium rums, whiskey, liqueurs, vodka, tequila and related non-alcoholic beverage products in the United States, Canada, Europe and Asia.</t>
  </si>
  <si>
    <t>Equity Method Investments, Policy [Policy Text Block]</t>
  </si>
  <si>
    <t xml:space="preserve"> C. Equity investments</t>
  </si>
  <si>
    <t>Goodwill and Intangible Assets, Policy [Policy Text Block]</t>
  </si>
  <si>
    <t xml:space="preserve"> D. Goodwill and other intangible assets  Goodwill represents the excess of purchase price including related costs over the value assigned to the net tangible and identifiable intangible assets of businesses acquired. Goodwill and other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Impairment or Disposal of Long-Lived Assets, Policy [Policy Text Block]</t>
  </si>
  <si>
    <t xml:space="preserve"> E. Impairment  Under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 There have been no impairments recorded during the six-month periods ended September 30, 2015 and 2014. </t>
  </si>
  <si>
    <t>Excise Taxes and Duty [Policy Text Block]</t>
  </si>
  <si>
    <t xml:space="preserve"> Excise taxes and duty  Excise taxes and duty are computed at standard rates based on alcohol proof per gallon/liter and are paid after finished goods are imported into the United States or other relevant jurisdiction and then transferred out of “bond.” Excise taxes and duty are recorded to inventory as a component of the cost of the underlying finished goods. When the underlying products are sold “ex warehouse”, the sales price reflects the taxes paid and the inventoried excise taxes and duties are charged to cost of sales.</t>
  </si>
  <si>
    <t>Foreign Currency Transactions and Translations Policy [Policy Text Block]</t>
  </si>
  <si>
    <t xml:space="preserve"> Foreign currency</t>
  </si>
  <si>
    <t>Income Tax, Policy [Policy Text Block]</t>
  </si>
  <si>
    <t xml:space="preserve"> The Company has not recognized any adjustments for uncertain tax positions. The Company recognizes interest and penalties related to uncertain tax positions in general and administrative expense; however, no such provisions for accrued interest and penalties related to uncertain tax positions have been recorded by the Company. The Company’s income tax expense for the three-month and six-month periods ended September 30, 2015 and 2014 principally consists of federal, state and local taxes attributable to GCP, which does not file a consolidated income tax return with the Company. In connection with the investment in GCP, the Company recorded a deferred tax liability on the ascribed value of the acquired intangible assets of $ 2,222,222 15 40</t>
  </si>
  <si>
    <t>New Accounting Pronouncements, Policy [Policy Text Block]</t>
  </si>
  <si>
    <t xml:space="preserve"> I. Recent accounting pronouncements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new guidance to determine the impact the adoption of this guidance will have on the Company’s results of operations, cash flows and financial condition. 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On July 9, 2015, the FASB agreed to delay the effective date by one year. In accordance with the delay, the new standard is effective for fiscal years and interim periods beginning after December 15, 2017. Early adoption is permitted, but not before the original effective date of the standard. The Company is currently evaluating the new guidance to determine the impact the adoption of this guidance will have on the Company’s results of operations, cash flows and financial condition. The Company does not believe that any other recently issued, but not yet effective, accounting standards, if currently adopted, would have a material effect on the accompanying financial statements.</t>
  </si>
  <si>
    <t>BASIC AND DILUTED NET LOSS PER COMMON SHARE (Tables)</t>
  </si>
  <si>
    <t>Schedule of Antidilutive Securities Excluded from Computation of Earnings Per Share [Table Text Block]</t>
  </si>
  <si>
    <t xml:space="preserve"> Potential common shares not included in calculating diluted net loss per share are as follows: Six months ended September 2015 2014 Stock options 13,877,699 13,044,024 Warrants to purchase common stock 120,000 120,000 5% Convertible notes 1,861,111 2,083,333 Total 15,858,810 15,247,357 </t>
  </si>
  <si>
    <t>INVENTORIES (Tables)</t>
  </si>
  <si>
    <t>Schedule of Inventory, Current [Table Text Block]</t>
  </si>
  <si>
    <t xml:space="preserve"> September 30, March 31, 2015 2015 Raw materials $ 11,426,697 $ 9,250,893 Finished goods  net 12,163,745 11,817,348 Total $ 23,590,442 $ 21,068,241 </t>
  </si>
  <si>
    <t>GOODWILL AND INTANGIBLE ASSETS (Tables)</t>
  </si>
  <si>
    <t>Schedule of Goodwill [Table Text Block]</t>
  </si>
  <si>
    <t xml:space="preserve"> Intangible assets consist of the following: September 30, March 31, 2015 2015 Definite life brands $ 170,000 $ 170,000 Trademarks 631,693 631,693 Rights 8,271,555 8,271,555 Product development 178,460 161,321 Patents 994,000 994,000 Other 55,460 55,460 10,301,168 10,284,029 Less: accumulated amortization 7,041,990 6,713,774 Net 3,259,178 3,570,255 Other identifiable intangible assets  indefinite lived* 4,112,972 4,112,972 $ 7,372,150 $ 7,683,227 * Other identifiable intangible assets  indefinite lived consists of product formulations and the Company’s relationships with its distillers.</t>
  </si>
  <si>
    <t>Accumulated Amortization [Table Text Block]</t>
  </si>
  <si>
    <t xml:space="preserve"> Accumulated amortization consists of the following: September 30, March 31, 2015 2015 Definite life brands $ 170,000 $ 170,000 Trademarks 313,677 295,956 Rights 5,789,137 5,513,162 Product development 25,389 24,002 Patents 743,787 710,654 Other - - Accumulated amortization $ 7,041,990 $ 6,713,774 </t>
  </si>
  <si>
    <t>NOTES PAYABLE (Tables)</t>
  </si>
  <si>
    <t>Schedule Of Notes Payable and Credit Facility [Table Text Block]</t>
  </si>
  <si>
    <t xml:space="preserve"> September 30, March 31, 2015 2015 Notes payable consist of the following: Foreign revolving credit facilities (A) $  $ 34,141 Note payable  GCP note (B) 216,869 211,580 Credit facility (C) 10,507,618 10,123,544 Bourbon term loan (D)  744,900 5% Convertible notes (E) 1,675,000 1,675,000 Total $ 12,399,487 $ 12,789,165 A. The Company has arranged various facilities aggregating € 303,800 341,568 1.70 0 31,466 34,141 B. In December 2009, GCP issued a promissory note (the “GCP Note”) in the aggregate principal amount of $ 211,580 5 10,579 216,869 211,580 5,289 211,580 C. In August 2011, the Company and CB-USA entered into a loan agreement with Keltic Financial Partners II, LP (“Keltic”), which, as amended, provides for availability (subject to certain terms and conditions) of a facility of up to $ 19.0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 8,000,000 12,000,000 4,000,000 6,000,000 120,000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director of the Company, Dennis Scholl, a former director of the Company,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 12,000,000 19,000,000 7,000,000 (a) the Prime Rate plus 4.25%, (b) the LIBOR Rate plus 6.75% and (c) 7.50%. As of September 30, 2015, the interest rate applicable to the Purchased Inventory Sublimit was 7.50%. 0.75 2,000 45,000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 4,900,000 18,000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six months ended September 30, 2015 and 2014, the Company paid interest at 6.0 6.5 In August 2015, the Company used $ 3,000,000 150,000 50,000 100,000 15,000 10,507,618 10,123,544 D. In March 2013, the Company and CB-USA entered into an inventory term loan of $ 2,496,000 2,500,000 4,000,000 7.50 744,900 Keltic required as a condition to funding the Bourbon Term Loan that Keltic had entered into a participation agreement (the “Participation Agreement”) providing for an initial aggregate amount of $ 750,000 500,000 50,000 50,000 11 45,000 15,000 E. In October 2013, the Company entered into a 5 2,125,000 5 0.90 The purchasers of the Convertible Notes included related parties of the Company, including an affiliate of Dr. Phillip Frost ($ 500,000 50,000 50,000 200,000 100,000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 50,000 20 250 In connection with the Note Purchase Agreement, each purchaser of the Convertible Notes was required to execute a joinder to the subordination agreement, by and among Keltic and certain other junior lenders to the Company; the Company is not a party to the Subordination Agreement. At each of September 30 and March 31, 2015, $ 1,675,000</t>
  </si>
  <si>
    <t>GEOGRAPHIC INFORMATION (Tables)</t>
  </si>
  <si>
    <t>Schedule of Segment Reporting Information, by Segment [Table Text Block]</t>
  </si>
  <si>
    <t xml:space="preserve"> The following table sets forth the amounts and percentage of consolidated sales, net, consolidated income (loss) from operations, consolidated net income (loss) attributable to controlling interests, consolidated income tax expense and consolidated assets from the U.S. and foreign countries and consolidated sales, net by category. Three Months ended September 30, 2015 2014 Consolidated Sales, net: International $ 1,692,542 9.1 % $ 2,124,759 15.9 % United States 16,843,967 90.9 % 11,256,945 84.1 % Total Consolidated Sales, net $ 18,536,509 100.0 % $ 13,381,704 100.0 % Consolidated Income (Loss) from Operations: International $ (17,990) (9.4) % $ (28,466) 9.7 % United States 208,778 109.4 % (263,874) 90.3 % Total Consolidated Income (Loss) from Operations $ 190,788 100.0 % $ (292,340) 100.0 % Consolidated Net Loss Attributable to Controlling Interests: International $ (10,420) 1.0 % $ (80,566) 7.5 % United States (1,000,851) 99.0 % (999,947) 92.5 % Total Consolidated Net Loss Attributable to Controlling Interests $ (1,011,271) 100.0 % $ (1,080,513) 100.0 % Income tax expense, net: United States 579,962 100.0 % 259,962 100.0 % Consolidated Sales, net by category: Whiskey $ 5,442,195 29.4 % $ 3,139,233 23.5 % Rum 4,827,273 26.0 % 4,286,319 32.0 % Liqueur 2,916,310 15.7 % 2,476,026 18.5 % Vodka 606,317 3.3 % 639,819 4.8 % Tequila 50,130 0.3 % 41,885 0.3 % Related Non-Alcoholic Beverage Products 4,694,285 25.3 % 2,798,422 20.9 % Total Consolidated Sales, net $ 18,536,509 100.0 % $ 13,381,704 100.0 % Six Months ended September 30, 2015 2014 Consolidated Sales, net: International $ 3,797,964 10.8 % $ 3,479,777 13.7 % United States 31,251,624 89.2 % 21,884,126 86.3 % Total Consolidated Sales, net $ 35,049,588 100.0 % $ 25,363,903 100.0 % Consolidated Income (Loss) from Operations: International $ 37,033 21.6 % $ (55,483) 6.8 % United States 134,767 78.4 % (756,243) 93.2 % Total Consolidated Income (Loss) from Operations $ 171,810 100.0 % $ (811,726) 100.0 % Consolidated Net Income (Loss) Attributable to Controlling Interests: International $ 54,456 (2.6) % $ (141,199) 5.5 % United States (2,189,389) 102.6 % (2,435,145) 94.5 % Total Consolidated Net Loss Attributable to Controlling Interests $ (2,134,933) 100.0 % $ (2,576,344) 100.0 % Income tax expense, net: United States (1,103,924) 100.0 % (422,924) 100.0 % Consolidated Sales, net by category: Whiskey $ 11,633,254 33.2 % $ 6,151,312 24.2 % Rum 9,390,780 26.8 % 8,578,512 33.8 % Liqueur 4,740,824 13.5 % 4,378,469 17.3 % Vodka 1,130,541 3.2 % 1,160,402 4.6 % Tequila 124,036 0.4 % 127,214 0.5 % Related Non-Alcoholic Beverage Products 8,030,153 22.9 % 4,967,994 19.6 % Total Consolidated Sales, net $ 35,049,588 100.0 % $ 25,363,903 100.0 % As of September 30, 2015 As of March 31, 2015 Consolidated Assets: International $ 2,437,108 5.2 % 2,052,583 4.7 % United States 44,330,431 94.8 % 41,986,357 95.3 % Total Consolidated Assets $ 46,767,539 100.0 % 44,038,940 100.0 % </t>
  </si>
  <si>
    <t>ORGANIZATION AND SUMMARY OF SIGNIFICANT ACCOUNTING POLICIES (Details Textual) - USD ($)</t>
  </si>
  <si>
    <t>Summary Of Significant Accounting Policies [Line Items]</t>
  </si>
  <si>
    <t>Subsidiary or Equity Method Investee, Cumulative Percentage Ownership after All Transactions</t>
  </si>
  <si>
    <t>60.00%</t>
  </si>
  <si>
    <t>Deferred Tax Liabilities, Intangible Assets</t>
  </si>
  <si>
    <t>Deferred Income Tax Expense Benefit Period Of Recognition</t>
  </si>
  <si>
    <t>15 years</t>
  </si>
  <si>
    <t>Current Income Tax Expense (Benefit), Total</t>
  </si>
  <si>
    <t>Deferred Income Tax Expense (Benefit), Total</t>
  </si>
  <si>
    <t>Percentage of Subsidiary Dividend Allocated To Noncontrolling Interests</t>
  </si>
  <si>
    <t>40.00%</t>
  </si>
  <si>
    <t>Noncontrolling Interest [Member]</t>
  </si>
  <si>
    <t>BASIC AND DILUTED NET LOSS PER COMMON SHARE (Details) - shares</t>
  </si>
  <si>
    <t>Antidilutive Securities Excluded from Computation of Earnings Per Share [Line Items]</t>
  </si>
  <si>
    <t>Common shares not included in calculating diluted net loss per share</t>
  </si>
  <si>
    <t>Stock options [Member]</t>
  </si>
  <si>
    <t>Warrants to purchase common stock [Member]</t>
  </si>
  <si>
    <t>5% Convertible notes [Member]</t>
  </si>
  <si>
    <t>INVENTORIES (Details) - USD ($)</t>
  </si>
  <si>
    <t>Inventory [Line Items]</t>
  </si>
  <si>
    <t>Raw materials</t>
  </si>
  <si>
    <t>Finished goods - net</t>
  </si>
  <si>
    <t>INVENTORIES (Details Textual)</t>
  </si>
  <si>
    <t>Percentage Of Raw Materials Located Outside United States</t>
  </si>
  <si>
    <t>10.00%</t>
  </si>
  <si>
    <t>Percentage Of Finished Goods Located Outside United States</t>
  </si>
  <si>
    <t>4.00%</t>
  </si>
  <si>
    <t>EQUITY INVESTMENT (Details Textual) - USD ($)</t>
  </si>
  <si>
    <t>1 Months Ended</t>
  </si>
  <si>
    <t>Jun. 30, 2015</t>
  </si>
  <si>
    <t>Schedule of Equity Method Investments [Line Items]</t>
  </si>
  <si>
    <t>Equity Method Investment, Ownership Percentage</t>
  </si>
  <si>
    <t>20.00%</t>
  </si>
  <si>
    <t>Income (Loss) From Equity Method Investments</t>
  </si>
  <si>
    <t>Income Tax Expense (Benefit)</t>
  </si>
  <si>
    <t>Subsidiary Dividend</t>
  </si>
  <si>
    <t>Payments of Ordinary Dividends, Noncontrolling Interest</t>
  </si>
  <si>
    <t>Stockholders Equity Attributable To Noncontrolling Interest</t>
  </si>
  <si>
    <t>Gosling-Castle Partners, Inc [Member]</t>
  </si>
  <si>
    <t>Income (Loss) from Subsidiaries, before Tax</t>
  </si>
  <si>
    <t>Percentage Of Subsidiary Dividend Allocated</t>
  </si>
  <si>
    <t>Investment Income, Dividend</t>
  </si>
  <si>
    <t>Gosling-Castle Partners, Inc [Member] | Noncontrolling Interest [Member]</t>
  </si>
  <si>
    <t>Deferred Income Tax Expense Benefit, Minority Interest Percentage</t>
  </si>
  <si>
    <t>Copperhead Distillery Company [Member]</t>
  </si>
  <si>
    <t>Payment To Acquire Finished Goods</t>
  </si>
  <si>
    <t>GOODWILL AND INTANGIBLE ASSETS (Details) - USD ($)</t>
  </si>
  <si>
    <t>Finite-Lived Intangible Assets [Line Items]</t>
  </si>
  <si>
    <t>Definite life brands</t>
  </si>
  <si>
    <t>Trademarks</t>
  </si>
  <si>
    <t>Rights</t>
  </si>
  <si>
    <t>Product development</t>
  </si>
  <si>
    <t>Patents</t>
  </si>
  <si>
    <t>Other</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Details 1) - USD ($)</t>
  </si>
  <si>
    <t>Accumulated amortization</t>
  </si>
  <si>
    <t>Definite Life Brands [Member]</t>
  </si>
  <si>
    <t>Trademarks [Member]</t>
  </si>
  <si>
    <t>Rights [Member]</t>
  </si>
  <si>
    <t>Product Development [Member]</t>
  </si>
  <si>
    <t>Patents [Member]</t>
  </si>
  <si>
    <t>Other [Member]</t>
  </si>
  <si>
    <t>GOODWILL AND INTANGIBLE ASSETS (Details Textual) - USD ($)</t>
  </si>
  <si>
    <t>RESTRICTED CASH (Details Textual)</t>
  </si>
  <si>
    <t>Sep. 30, 2015EUR (€)</t>
  </si>
  <si>
    <t>Mar. 31, 2015EUR (€)</t>
  </si>
  <si>
    <t>Restricted Cash and Cash Equivalents Items [Line Items]</t>
  </si>
  <si>
    <t>Restricted Cash and Cash Equivalents, Noncurrent</t>
  </si>
  <si>
    <t>NOTES PAYABLE (Details) - USD ($)</t>
  </si>
  <si>
    <t>Debt Instrument [Line Items]</t>
  </si>
  <si>
    <t>Notes payable and credit facility</t>
  </si>
  <si>
    <t>Foreign revolving credit facilities [Member]</t>
  </si>
  <si>
    <t>Note payable - GCP note [Member]</t>
  </si>
  <si>
    <t>[2]</t>
  </si>
  <si>
    <t>Credit facility [Member]</t>
  </si>
  <si>
    <t>[3]</t>
  </si>
  <si>
    <t>Bourbon term loan [Member]</t>
  </si>
  <si>
    <t>[4]</t>
  </si>
  <si>
    <t>[5]</t>
  </si>
  <si>
    <t>The Company has arranged various facilities aggregating €303,800 or $341,568 (translated at the September 30, 2015 exchange rate) with an Irish bank, including overdraft coverage, creditors’ insurance, customs and excise guaranty, and a revolving credit facility. These facilities are payable on demand, continue until terminated by either party, are subject to annual review, and call for interest at the lender’s AA1 Rate minus 1.70%. The balance on the credit facilities included in notes payable totaled €0 and €31,466 or $34,141 (translated at the March 31, 2015 exchange rate), at September 30 and March 31, 2015, respectively.</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5, $10,579 of accrued interest was converted to amounts due to affiliates. At September 30, 2015, $216,869, consisting of $211,580 of principal and $5,289 of accrued interest, due on the GCP Note is included in long-term liabilities. At March 31, 2015, $211,580 of principal due on the GCP Note is included in long-term liabilities.</t>
  </si>
  <si>
    <t>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was reduced to the rate that, when annualized, is the greatest of (a) the Prime Rate plus 3.00%, (b) the LIBOR Rate plus 5.50% and (c) 6.00%. As of September 30, 2015, the Credit Facility interest rate was 6.00%. The monthly facility fee was reduced from 1.00% per annum of the maximum Credit Facility amount to 0.75%. In addition, the Amended Agreement contains EBITDA targets allowing for further interest rate reductions in the future. The Amended Agreement also modifies certain aspects of the EBITDA covenant that was contained in the previously existing loan and security agreement, dated as of August 19, 2011, as amended.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director of the Company, Dennis Scholl, a former director of the Company,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September 30, 2015, the interest rate applicable to the Purchased Inventory Sublimit was 7.50%.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six months ended September 30, 2015 and 2014, the Company paid interest at 6.0% and 6.5%, respectively.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September 30, 2015,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and Alfred J. Small ($15,000) each acquired participation interests in the Purchased Inventory Sublimit and the inventory purchased with the proceeds thereof. At September 30 and March 31, 2015, $10,507,618 and $10,123,544, respectively, due on the Credit Facility was included in long-term liabilities.</t>
  </si>
  <si>
    <t>In March 2013, the Company and CB-USA entered into an inventory term loan of $2,496,000 (the "Bourbon Term Loan") that was used to purchase bourbon inventory on March 11, 2013.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ourbon Term Loan interest rate is the rate that, when annualized, is the greatest of (a) the Prime Rate plus 4.25%, (b) the LIBOR Rate plus 6.75% and (c) 7.50%. As of March 31, 2015, the Company paid interest of 7.5%. The balance on the Bourbon Term Loan included in notes payable totaled $744,900 at March 31, 2015. In May 2015, the Bourbon Term Loan was paid in full in accordance with its terms. Keltic required as a condition to funding the Bourbon Term Loan that Keltic had entered into a participation agreement (the "Participation Agreement") providing for an initial aggregate amount of $750,000 of the Bourbon Term Loan to be purchased by junior participants. Certain related parties of the Company purchased a portion of these junior participations in the Bourbon Term Loan, including Frost Gamma Investments Trust ($500,000), Mark E. Andrews, III ($50,000) and an affiliate of Richard J. Lampen ($50,000) (amounts shown are initial purchase amounts). Under the terms of the Participation Agreement, the junior participants received interest at the rate of 11% per annum. Neither the Company nor CB-USA was a party to the Participation Agreement. However, the Borrower was party to a fee letter with the junior participants (including the related party junior participants) pursuant to which the Borrower was obligated to pay the junior participants an aggregate commitment fee of $45,000 in three equal annual installments of $15,000.</t>
  </si>
  <si>
    <t>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Keltic and certain other junior lenders to the Company; the Company is not a party to the Subordination Agreement. At each of September 30 and March 31, 2015, $1,675,000 of principal due on the Convertible Notes was included in long-term liabilities, respectively.</t>
  </si>
  <si>
    <t>NOTES PAYABLE (Details Textual)</t>
  </si>
  <si>
    <t>Aug. 31, 2015USD ($)</t>
  </si>
  <si>
    <t>Sep. 30, 2014USD ($)</t>
  </si>
  <si>
    <t>Sep. 30, 2015USD ($)$ / shares</t>
  </si>
  <si>
    <t>Jul. 30, 2015USD ($)</t>
  </si>
  <si>
    <t>Aug. 31, 2013USD ($)</t>
  </si>
  <si>
    <t>Mar. 31, 2013USD ($)</t>
  </si>
  <si>
    <t>Aug. 31, 2011USD ($)</t>
  </si>
  <si>
    <t>Dec. 31, 2009USD ($)</t>
  </si>
  <si>
    <t>Debt Instrument, Interest Rate At Period End</t>
  </si>
  <si>
    <t>Notes Payable, Noncurrent</t>
  </si>
  <si>
    <t>Debt Instrument, Interest Rate During Period</t>
  </si>
  <si>
    <t>6.00%</t>
  </si>
  <si>
    <t>6.50%</t>
  </si>
  <si>
    <t>Line Of Credit, Current</t>
  </si>
  <si>
    <t>Term Loan</t>
  </si>
  <si>
    <t>Commitment Fee Payable</t>
  </si>
  <si>
    <t>Commitment Fee Annual Installment Amount</t>
  </si>
  <si>
    <t>Unsecured debt</t>
  </si>
  <si>
    <t>Debt Instrument, Convertible, Threshold Trading Days</t>
  </si>
  <si>
    <t>Debt Instrument, Convertible, Threshold Consecutive Trading Days</t>
  </si>
  <si>
    <t>30 days</t>
  </si>
  <si>
    <t>Convertible Notes Payable, Noncurrent</t>
  </si>
  <si>
    <t>Debt Instrument, Fee Amount</t>
  </si>
  <si>
    <t>Purchased Inventory Sublimit</t>
  </si>
  <si>
    <t>Purchased Inventory Sublimit shall be limited to seventy percent (70%)</t>
  </si>
  <si>
    <t>Proceeds from Related Party Debt</t>
  </si>
  <si>
    <t>Commitment Fee</t>
  </si>
  <si>
    <t>Used Purchased Inventory Sublimit Amount To Acquire Inventory</t>
  </si>
  <si>
    <t>Convertible Subordinated Debt [Member]</t>
  </si>
  <si>
    <t>Debt Instrument, Convertible, Conversion Price | $ / shares</t>
  </si>
  <si>
    <t>Subordinated Borrowing, Interest Rate</t>
  </si>
  <si>
    <t>Debt Instrument, Convertible, If-converted Value in Excess of Principal</t>
  </si>
  <si>
    <t>Debt Instrument, Convertible, Threshold Percentage of Stock Price Trigger</t>
  </si>
  <si>
    <t>250.00%</t>
  </si>
  <si>
    <t>Purchase Inventory Sublimit [Member]</t>
  </si>
  <si>
    <t>7.50%</t>
  </si>
  <si>
    <t>Percentage of Monthly Fee</t>
  </si>
  <si>
    <t>0.75%</t>
  </si>
  <si>
    <t>Monthly Facility Fee</t>
  </si>
  <si>
    <t>GCP Note [Member]</t>
  </si>
  <si>
    <t>Other Accrued Liabilities, Noncurrent</t>
  </si>
  <si>
    <t>Long-term Debt, Gross</t>
  </si>
  <si>
    <t>Interest Payable</t>
  </si>
  <si>
    <t>Credit Facility [Member]</t>
  </si>
  <si>
    <t>Line Of Credit Facility, Maximum Borrowing Capacity</t>
  </si>
  <si>
    <t>Line Of Credit Facility, Interest Rate Description</t>
  </si>
  <si>
    <t>(a) the Prime Rate plus 4.25%, (b) the LIBOR Rate plus 6.75% and (c) 7.50%. As of September 30, 2015, the interest rate applicable to the Purchased Inventory Sublimit was 7.50%.</t>
  </si>
  <si>
    <t>a) the Prime Rate plus 3.00%, (b) the LIBOR Rate plus 5.50% and (c) 6.00%. As of June 30, 2015, the Credit Facility interest rate was 6.00%. The monthly facility fee was reduced from 1.00% per annum of the maximum Credit Facility amount to 0.75%.</t>
  </si>
  <si>
    <t>Line of Credit Facility, Amendment Fees, Amount</t>
  </si>
  <si>
    <t>Annual Facility Fee Receivables Description</t>
  </si>
  <si>
    <t>ACF also receives a collateral management fee of $1,000 per month (increased to $2,000 after the occurrence of and during the continuance of an Event of Default).</t>
  </si>
  <si>
    <t>Credit Facility [Member] | Minimum [Member]</t>
  </si>
  <si>
    <t>Line of Credit Facility, Asset Restrictions</t>
  </si>
  <si>
    <t>Credit Facility [Member] | Maximum [Member]</t>
  </si>
  <si>
    <t>Irish Bank [Member]</t>
  </si>
  <si>
    <t>Line Of Credit Facility, Interest Rate During Period</t>
  </si>
  <si>
    <t>1.70%</t>
  </si>
  <si>
    <t>Bourbon Term Loan [Member]</t>
  </si>
  <si>
    <t>Junior Loan [Member]</t>
  </si>
  <si>
    <t>11.00%</t>
  </si>
  <si>
    <t>Dr. Phillip Frost [Member]</t>
  </si>
  <si>
    <t>Mark E. Andrews [Member]</t>
  </si>
  <si>
    <t>Richard J. Lampen [Member]</t>
  </si>
  <si>
    <t>Glenn Halpryn [Member]</t>
  </si>
  <si>
    <t>Dennis Scholl [Member]</t>
  </si>
  <si>
    <t>Vector Group Ltd. [Member]</t>
  </si>
  <si>
    <t>Frost Gamma Investments Trust [Member]</t>
  </si>
  <si>
    <t>Mark E Andrews Iii [Member]</t>
  </si>
  <si>
    <t>Affiliate Of Richard J Lampen [Member]</t>
  </si>
  <si>
    <t>Alfred J. Small [Member]</t>
  </si>
  <si>
    <t>Participation Agreement [Member]</t>
  </si>
  <si>
    <t>Participation Agreement [Member] | Credit Facility [Member]</t>
  </si>
  <si>
    <t>Amendment Agreement [Member] | Bourbon Term Loan [Member]</t>
  </si>
  <si>
    <t>First Amendment [Member]</t>
  </si>
  <si>
    <t>Long-term Line of Credit</t>
  </si>
  <si>
    <t>Second Amendment [Member] | Credit Facility [Member] | Minimum [Member]</t>
  </si>
  <si>
    <t>Second Amendment [Member] | Credit Facility [Member] | Maximum [Member]</t>
  </si>
  <si>
    <t>EQUITY (Details Textual) - USD ($)</t>
  </si>
  <si>
    <t>Nov. 30, 2014</t>
  </si>
  <si>
    <t>Nov. 30, 2013</t>
  </si>
  <si>
    <t>Class of Stock [Line Items]</t>
  </si>
  <si>
    <t>Proceeds from Issuance of Common Stock</t>
  </si>
  <si>
    <t>Stock Issued During Period, Value, New Issues</t>
  </si>
  <si>
    <t>Distribution Agreement [Member]</t>
  </si>
  <si>
    <t>Compensation Percentage</t>
  </si>
  <si>
    <t>2.00%</t>
  </si>
  <si>
    <t>Intercompany Agreements, Description</t>
  </si>
  <si>
    <t>Also, 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t>
  </si>
  <si>
    <t>Stock Issued During Period, Shares, New Issues</t>
  </si>
  <si>
    <t>WARRANTS (Details Textual) - USD ($)</t>
  </si>
  <si>
    <t>Apr. 02, 2014</t>
  </si>
  <si>
    <t>Class of Warrant or Right [Line Items]</t>
  </si>
  <si>
    <t>Proceeds from Warrant Exercises</t>
  </si>
  <si>
    <t>Warrant 2011 [Member]</t>
  </si>
  <si>
    <t>Class of Warrant or Right, Exercise Price of Warrants or Rights</t>
  </si>
  <si>
    <t>Number Of Warrants Exercised</t>
  </si>
  <si>
    <t>STOCK-BASED COMPENSATION (Details Textual) - USD ($)</t>
  </si>
  <si>
    <t>Share-based Compensation Arrangement by Share-based Payment Award [Line Items]</t>
  </si>
  <si>
    <t>Share-based Compensation Arrangement by Share-based Payment Award, Options, Grants in Period, Gross</t>
  </si>
  <si>
    <t>Employee Service Share-Based Compensation, Nonvested Awards, Total Compensation Cost Not Yet Recognized (in dollars)</t>
  </si>
  <si>
    <t>Employee Service Share Based Compensation Nonvested Awards Total Compensation Cost Not Yet Recognized Period For Recognition1</t>
  </si>
  <si>
    <t>2 years 9 months 11 days</t>
  </si>
  <si>
    <t>Employee Service Number Of Share Based Compensation Non vested Awards Total Compensation Cost Not Yet Recognized Stock Options</t>
  </si>
  <si>
    <t>Stock Issued During Period, Shares, Share-based Compensation, Gross</t>
  </si>
  <si>
    <t>Stock Issued During Period, Value, Share-based Compensation, Gross</t>
  </si>
  <si>
    <t>Share-based Compensation Arrangement by Share-based Payment Award, Options, Exercises in Period</t>
  </si>
  <si>
    <t>Director Stock Option Issued In June 2015 [Member]</t>
  </si>
  <si>
    <t>Share-based Compensation Arrangements by Share-based Payment Award, Options, Grants in Period, Weighted Average Exercise Price</t>
  </si>
  <si>
    <t>Share-based Compensation Arrangement by Share-based Payment Award, Expiration Date</t>
  </si>
  <si>
    <t>Jun. 30,
		2025</t>
  </si>
  <si>
    <t>Share Based Compensation Arrangement By Share Based Payment Award Option Valued</t>
  </si>
  <si>
    <t>Share-based Compensation Arrangement by Share-based Payment Award, Fair Value Assumptions, Method Used</t>
  </si>
  <si>
    <t>vest 25% on each of the first four anniversaries of the grant date</t>
  </si>
  <si>
    <t>COMMITMENTS AND CONTINGENCIES (Details Textual)</t>
  </si>
  <si>
    <t>New York [Member]</t>
  </si>
  <si>
    <t>Supply Commitment [Line Items]</t>
  </si>
  <si>
    <t>Operating Leases, Income Statement, Contingent Revenue</t>
  </si>
  <si>
    <t>Lease Expiration Date</t>
  </si>
  <si>
    <t>Apr. 30,
		2016</t>
  </si>
  <si>
    <t>Dublin [Member]</t>
  </si>
  <si>
    <t>Oct. 31,
		2016</t>
  </si>
  <si>
    <t>Houston, Tx [Member]</t>
  </si>
  <si>
    <t>Jun. 26,
		2018</t>
  </si>
  <si>
    <t>Four Contract Year [Member]</t>
  </si>
  <si>
    <t>Long Term Purchase Commitment Percentage Agreed To Purchase</t>
  </si>
  <si>
    <t>90.00%</t>
  </si>
  <si>
    <t>Twelve Contract Year [Member]</t>
  </si>
  <si>
    <t>80.00%</t>
  </si>
  <si>
    <t>Irish Whiskey [Member] | Four Contract Year [Member]</t>
  </si>
  <si>
    <t>Contract Year Ending</t>
  </si>
  <si>
    <t>Jun. 30,
		2016</t>
  </si>
  <si>
    <t>Irish Whiskey [Member] | Four Contract Year One [Member]</t>
  </si>
  <si>
    <t>Long-term Purchase Commitment, Amount</t>
  </si>
  <si>
    <t>Purchased Product Under Supply Agreement</t>
  </si>
  <si>
    <t>Irish Whiskey [Member] | Twelve Contract Year [Member]</t>
  </si>
  <si>
    <t>Irish Whiskey [Member] | Twelve Contract Year One [Member]</t>
  </si>
  <si>
    <t>Newly Distilled Bourbon [Member]</t>
  </si>
  <si>
    <t>CONCENTRATIONS (Details Textual)</t>
  </si>
  <si>
    <t>Concentration Risk [Line Items]</t>
  </si>
  <si>
    <t>Concentration Risk, Percentage</t>
  </si>
  <si>
    <t>100.00%</t>
  </si>
  <si>
    <t>Customer Concentration Risk [Member] | Sales Revenue, Goods, Net [Member]</t>
  </si>
  <si>
    <t>31.70%</t>
  </si>
  <si>
    <t>26.20%</t>
  </si>
  <si>
    <t>30.90%</t>
  </si>
  <si>
    <t>27.70%</t>
  </si>
  <si>
    <t>Customer Concentration Risk [Member] | Accounts Receivable [Member]</t>
  </si>
  <si>
    <t>35.50%</t>
  </si>
  <si>
    <t>GEOGRAPHIC INFORMATION (Details) - USD ($)</t>
  </si>
  <si>
    <t>Consolidated Sales, net:</t>
  </si>
  <si>
    <t>Total Consolidated Sales, net</t>
  </si>
  <si>
    <t>Consolidated Income (Loss) from Operations:</t>
  </si>
  <si>
    <t>Total Consolidated Income (Loss) from Operations</t>
  </si>
  <si>
    <t>Operating Income (Loss), Percentage</t>
  </si>
  <si>
    <t>Consolidated Net Income (Loss) Attributable to Controlling Interests:</t>
  </si>
  <si>
    <t>Total Consolidated Net Loss Attributable to Controlling Interests</t>
  </si>
  <si>
    <t>Net Income (Loss) Attributable To Common Shareholders</t>
  </si>
  <si>
    <t>Income tax expense, net:</t>
  </si>
  <si>
    <t>Income tax (expense) benefit, net:</t>
  </si>
  <si>
    <t>Consolidated Assets:</t>
  </si>
  <si>
    <t>Total Consolidated Assets</t>
  </si>
  <si>
    <t>Assets Percentage</t>
  </si>
  <si>
    <t>International [Member]</t>
  </si>
  <si>
    <t>9.10%</t>
  </si>
  <si>
    <t>15.90%</t>
  </si>
  <si>
    <t>10.80%</t>
  </si>
  <si>
    <t>13.70%</t>
  </si>
  <si>
    <t>(9.40%)</t>
  </si>
  <si>
    <t>9.70%</t>
  </si>
  <si>
    <t>21.60%</t>
  </si>
  <si>
    <t>6.80%</t>
  </si>
  <si>
    <t>1.00%</t>
  </si>
  <si>
    <t>(2.60%)</t>
  </si>
  <si>
    <t>5.50%</t>
  </si>
  <si>
    <t>5.20%</t>
  </si>
  <si>
    <t>4.70%</t>
  </si>
  <si>
    <t>United States [Member]</t>
  </si>
  <si>
    <t>90.90%</t>
  </si>
  <si>
    <t>84.10%</t>
  </si>
  <si>
    <t>89.20%</t>
  </si>
  <si>
    <t>86.30%</t>
  </si>
  <si>
    <t>109.40%</t>
  </si>
  <si>
    <t>90.30%</t>
  </si>
  <si>
    <t>78.40%</t>
  </si>
  <si>
    <t>93.20%</t>
  </si>
  <si>
    <t>99.00%</t>
  </si>
  <si>
    <t>92.50%</t>
  </si>
  <si>
    <t>102.60%</t>
  </si>
  <si>
    <t>94.50%</t>
  </si>
  <si>
    <t>Income tax (expense) benefit, net: Percentage</t>
  </si>
  <si>
    <t>94.80%</t>
  </si>
  <si>
    <t>95.30%</t>
  </si>
  <si>
    <t>Rum [Member]</t>
  </si>
  <si>
    <t>26.00%</t>
  </si>
  <si>
    <t>32.00%</t>
  </si>
  <si>
    <t>26.80%</t>
  </si>
  <si>
    <t>33.80%</t>
  </si>
  <si>
    <t>Whiskey [Member]</t>
  </si>
  <si>
    <t>29.40%</t>
  </si>
  <si>
    <t>23.50%</t>
  </si>
  <si>
    <t>33.20%</t>
  </si>
  <si>
    <t>24.20%</t>
  </si>
  <si>
    <t>Liqueurs [Member]</t>
  </si>
  <si>
    <t>15.70%</t>
  </si>
  <si>
    <t>18.50%</t>
  </si>
  <si>
    <t>13.50%</t>
  </si>
  <si>
    <t>17.30%</t>
  </si>
  <si>
    <t>Vodka [Member]</t>
  </si>
  <si>
    <t>3.30%</t>
  </si>
  <si>
    <t>4.80%</t>
  </si>
  <si>
    <t>3.20%</t>
  </si>
  <si>
    <t>4.60%</t>
  </si>
  <si>
    <t>Tequila [Member]</t>
  </si>
  <si>
    <t>0.30%</t>
  </si>
  <si>
    <t>0.40%</t>
  </si>
  <si>
    <t>0.50%</t>
  </si>
  <si>
    <t>Related Non-Alcoholic Beverage Products [Member]</t>
  </si>
  <si>
    <t>25.30%</t>
  </si>
  <si>
    <t>20.90%</t>
  </si>
  <si>
    <t>22.90%</t>
  </si>
  <si>
    <t>19.6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1311538</v>
      </c>
    </row>
    <row spans="1:3" r="11">
      <c t="s" s="4" r="A11">
        <v>17</v>
      </c>
      <c t="s" s="4" r="B11">
        <v>18</v>
      </c>
    </row>
    <row spans="1:3" r="12">
      <c t="s" s="4" r="A12">
        <v>19</v>
      </c>
      <c t="s" s="4" r="B12">
        <v>20</v>
      </c>
    </row>
    <row spans="1:3" r="13">
      <c t="s" s="4" r="A13">
        <v>21</v>
      </c>
      <c t="s" s="4" r="B13">
        <v>22</v>
      </c>
    </row>
    <row spans="1:3" r="14">
      <c t="s" s="4" r="A14">
        <v>23</v>
      </c>
      <c t="n" s="5" r="C14">
        <v>160034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v>
      </c>
      <c t="s" s="2" r="B1">
        <v>25</v>
      </c>
      <c t="s" s="2" r="C1">
        <v>26</v>
      </c>
    </row>
    <row spans="1:3" r="2">
      <c t="s" s="3" r="A2">
        <v>27</v>
      </c>
    </row>
    <row spans="1:3" r="3">
      <c t="s" s="4" r="A3">
        <v>28</v>
      </c>
      <c t="n" s="7" r="B3">
        <v>1739240</v>
      </c>
      <c t="n" s="7" r="C3">
        <v>1191603</v>
      </c>
    </row>
    <row spans="1:3" r="4">
      <c t="s" s="4" r="A4">
        <v>29</v>
      </c>
      <c t="n" s="5" r="B4">
        <v>10247809</v>
      </c>
      <c t="n" s="5" r="C4">
        <v>10550990</v>
      </c>
    </row>
    <row spans="1:3" r="5">
      <c t="s" s="4" r="A5">
        <v>30</v>
      </c>
      <c t="n" s="5" r="B5">
        <v>1467</v>
      </c>
      <c t="n" s="5" r="C5">
        <v>138750</v>
      </c>
    </row>
    <row spans="1:3" r="6">
      <c t="s" s="4" r="A6">
        <v>31</v>
      </c>
      <c t="n" s="5" r="B6">
        <v>23590442</v>
      </c>
      <c t="n" s="5" r="C6">
        <v>21068241</v>
      </c>
    </row>
    <row spans="1:3" r="7">
      <c t="s" s="4" r="A7">
        <v>32</v>
      </c>
      <c t="n" s="5" r="B7">
        <v>53000</v>
      </c>
      <c t="n" s="5" r="C7">
        <v>37000</v>
      </c>
    </row>
    <row spans="1:3" r="8">
      <c t="s" s="4" r="A8">
        <v>33</v>
      </c>
      <c t="n" s="5" r="B8">
        <v>1291021</v>
      </c>
      <c t="n" s="5" r="C8">
        <v>1492806</v>
      </c>
    </row>
    <row spans="1:3" r="9">
      <c t="s" s="4" r="A9">
        <v>34</v>
      </c>
      <c t="n" s="5" r="B9">
        <v>36922979</v>
      </c>
      <c t="n" s="5" r="C9">
        <v>34479390</v>
      </c>
    </row>
    <row spans="1:3" r="10">
      <c t="s" s="4" r="A10">
        <v>35</v>
      </c>
      <c t="n" s="5" r="B10">
        <v>750364</v>
      </c>
      <c t="n" s="5" r="C10">
        <v>665373</v>
      </c>
    </row>
    <row spans="1:3" r="11">
      <c t="s" s="4" r="A11">
        <v>36</v>
      </c>
      <c t="n" s="5" r="B11">
        <v>7372150</v>
      </c>
      <c t="n" s="5" r="C11">
        <v>7683227</v>
      </c>
    </row>
    <row spans="1:3" r="12">
      <c t="s" s="4" r="A12">
        <v>37</v>
      </c>
      <c t="n" s="5" r="B12">
        <v>496226</v>
      </c>
      <c t="n" s="5" r="C12">
        <v>496226</v>
      </c>
    </row>
    <row spans="1:3" r="13">
      <c t="s" s="4" r="A13">
        <v>38</v>
      </c>
      <c t="n" s="5" r="B13">
        <v>504513</v>
      </c>
      <c t="n" s="5" r="C13">
        <v>0</v>
      </c>
    </row>
    <row spans="1:3" r="14">
      <c t="s" s="4" r="A14">
        <v>39</v>
      </c>
      <c t="n" s="5" r="B14">
        <v>341568</v>
      </c>
      <c t="n" s="5" r="C14">
        <v>329471</v>
      </c>
    </row>
    <row spans="1:3" r="15">
      <c t="s" s="4" r="A15">
        <v>40</v>
      </c>
      <c t="n" s="5" r="B15">
        <v>379739</v>
      </c>
      <c t="n" s="5" r="C15">
        <v>385253</v>
      </c>
    </row>
    <row spans="1:3" r="16">
      <c t="s" s="4" r="A16">
        <v>41</v>
      </c>
      <c t="n" s="5" r="B16">
        <v>46767539</v>
      </c>
      <c t="n" s="5" r="C16">
        <v>44038940</v>
      </c>
    </row>
    <row spans="1:3" r="17">
      <c t="s" s="3" r="A17">
        <v>42</v>
      </c>
    </row>
    <row spans="1:3" r="18">
      <c t="s" s="4" r="A18">
        <v>43</v>
      </c>
      <c t="n" s="5" r="B18">
        <v>0</v>
      </c>
      <c t="n" s="5" r="C18">
        <v>34141</v>
      </c>
    </row>
    <row spans="1:3" r="19">
      <c t="s" s="4" r="A19">
        <v>44</v>
      </c>
      <c t="n" s="5" r="B19">
        <v>5949651</v>
      </c>
      <c t="n" s="5" r="C19">
        <v>5753617</v>
      </c>
    </row>
    <row spans="1:3" r="20">
      <c t="s" s="4" r="A20">
        <v>45</v>
      </c>
      <c t="n" s="5" r="B20">
        <v>2524621</v>
      </c>
      <c t="n" s="5" r="C20">
        <v>1067460</v>
      </c>
    </row>
    <row spans="1:3" r="21">
      <c t="s" s="4" r="A21">
        <v>46</v>
      </c>
      <c t="n" s="5" r="B21">
        <v>1471918</v>
      </c>
      <c t="n" s="5" r="C21">
        <v>1963883</v>
      </c>
    </row>
    <row spans="1:3" r="22">
      <c t="s" s="4" r="A22">
        <v>47</v>
      </c>
      <c t="n" s="5" r="B22">
        <v>9946190</v>
      </c>
      <c t="n" s="5" r="C22">
        <v>8819101</v>
      </c>
    </row>
    <row spans="1:3" r="23">
      <c t="s" s="3" r="A23">
        <v>48</v>
      </c>
    </row>
    <row spans="1:3" r="24">
      <c t="s" s="4" r="A24">
        <v>49</v>
      </c>
      <c t="n" s="5" r="B24">
        <v>10507618</v>
      </c>
      <c t="n" s="5" r="C24">
        <v>10123544</v>
      </c>
    </row>
    <row spans="1:3" r="25">
      <c t="s" s="4" r="A25">
        <v>50</v>
      </c>
      <c t="n" s="5" r="B25">
        <v>0</v>
      </c>
      <c t="n" s="5" r="C25">
        <v>744900</v>
      </c>
    </row>
    <row spans="1:3" r="26">
      <c t="s" s="4" r="A26">
        <v>51</v>
      </c>
      <c t="n" s="5" r="B26">
        <v>1675000</v>
      </c>
      <c t="n" s="5" r="C26">
        <v>1675000</v>
      </c>
    </row>
    <row spans="1:3" r="27">
      <c t="s" s="4" r="A27">
        <v>52</v>
      </c>
      <c t="n" s="5" r="B27">
        <v>216869</v>
      </c>
      <c t="n" s="5" r="C27">
        <v>211580</v>
      </c>
    </row>
    <row spans="1:3" r="28">
      <c t="s" s="4" r="A28">
        <v>53</v>
      </c>
      <c t="n" s="5" r="B28">
        <v>1296076</v>
      </c>
      <c t="n" s="5" r="C28">
        <v>1370152</v>
      </c>
    </row>
    <row spans="1:3" r="29">
      <c t="s" s="4" r="A29">
        <v>54</v>
      </c>
      <c t="n" s="7" r="B29">
        <v>23641753</v>
      </c>
      <c t="n" s="7" r="C29">
        <v>22944277</v>
      </c>
    </row>
    <row spans="1:3" r="30">
      <c t="s" s="4" r="A30">
        <v>55</v>
      </c>
      <c t="s" s="4" r="B30">
        <v>56</v>
      </c>
      <c t="s" s="4" r="C30">
        <v>56</v>
      </c>
    </row>
    <row spans="1:3" r="31">
      <c t="s" s="3" r="A31">
        <v>57</v>
      </c>
    </row>
    <row spans="1:3" r="32">
      <c t="s" s="4" r="A32">
        <v>58</v>
      </c>
      <c t="n" s="7" r="B32">
        <v>0</v>
      </c>
      <c t="n" s="7" r="C32">
        <v>0</v>
      </c>
    </row>
    <row spans="1:3" r="33">
      <c t="s" s="4" r="A33">
        <v>59</v>
      </c>
      <c t="n" s="5" r="B33">
        <v>1600082</v>
      </c>
      <c t="n" s="5" r="C33">
        <v>1571877</v>
      </c>
    </row>
    <row spans="1:3" r="34">
      <c t="s" s="4" r="A34">
        <v>60</v>
      </c>
      <c t="n" s="5" r="B34">
        <v>166087811</v>
      </c>
      <c t="n" s="5" r="C34">
        <v>162626893</v>
      </c>
    </row>
    <row spans="1:3" r="35">
      <c t="s" s="4" r="A35">
        <v>61</v>
      </c>
      <c t="n" s="5" r="B35">
        <v>-145496644</v>
      </c>
      <c t="n" s="5" r="C35">
        <v>-143361711</v>
      </c>
    </row>
    <row spans="1:3" r="36">
      <c t="s" s="4" r="A36">
        <v>62</v>
      </c>
      <c t="n" s="5" r="B36">
        <v>-2211724</v>
      </c>
      <c t="n" s="5" r="C36">
        <v>-2285925</v>
      </c>
    </row>
    <row spans="1:3" r="37">
      <c t="s" s="4" r="A37">
        <v>63</v>
      </c>
      <c t="n" s="5" r="B37">
        <v>19979525</v>
      </c>
      <c t="n" s="5" r="C37">
        <v>18551134</v>
      </c>
    </row>
    <row spans="1:3" r="38">
      <c t="s" s="4" r="A38">
        <v>64</v>
      </c>
      <c t="n" s="5" r="B38">
        <v>3146261</v>
      </c>
      <c t="n" s="5" r="C38">
        <v>2543529</v>
      </c>
    </row>
    <row spans="1:3" r="39">
      <c t="s" s="4" r="A39">
        <v>65</v>
      </c>
      <c t="n" s="5" r="B39">
        <v>23125786</v>
      </c>
      <c t="n" s="5" r="C39">
        <v>21094663</v>
      </c>
    </row>
    <row spans="1:3" r="40">
      <c t="s" s="4" r="A40">
        <v>66</v>
      </c>
      <c t="n" s="7" r="B40">
        <v>46767539</v>
      </c>
      <c t="n" s="7" r="C40">
        <v>44038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t="s" s="1" r="A1">
        <v>237</v>
      </c>
      <c t="s" s="2" r="B1">
        <v>1</v>
      </c>
    </row>
    <row spans="1:2" r="2">
      <c t="s" s="2" r="B2">
        <v>2</v>
      </c>
    </row>
    <row spans="1:2" r="3">
      <c t="s" s="3" r="A3">
        <v>23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row spans="1:2" r="10">
      <c t="s" s="4" r="A10">
        <v>251</v>
      </c>
      <c t="s" s="4" r="B10">
        <v>252</v>
      </c>
    </row>
    <row spans="1:2" r="11">
      <c t="s" s="4" r="A11">
        <v>253</v>
      </c>
      <c t="s" s="4" r="B11">
        <v>254</v>
      </c>
    </row>
    <row spans="1:2" r="12">
      <c t="s" s="4" r="A12">
        <v>255</v>
      </c>
      <c t="s" s="4" r="B12">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38</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v>
      </c>
    </row>
    <row spans="1:2" r="3">
      <c t="s" s="3" r="A3">
        <v>186</v>
      </c>
    </row>
    <row spans="1:2" r="4">
      <c t="s" s="4" r="A4">
        <v>261</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3</v>
      </c>
      <c t="s" s="2" r="B1">
        <v>1</v>
      </c>
    </row>
    <row spans="1:2" r="2">
      <c t="s" s="2" r="B2">
        <v>2</v>
      </c>
    </row>
    <row spans="1:2" r="3">
      <c t="s" s="3" r="A3">
        <v>194</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8</v>
      </c>
      <c t="s" s="2" r="B1">
        <v>1</v>
      </c>
    </row>
    <row spans="1:2" r="2">
      <c t="s" s="2" r="B2">
        <v>2</v>
      </c>
    </row>
    <row spans="1:2" r="3">
      <c t="s" s="3" r="A3">
        <v>202</v>
      </c>
    </row>
    <row spans="1:2" r="4">
      <c t="s" s="4" r="A4">
        <v>269</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7</v>
      </c>
      <c t="s" s="2" r="B1">
        <v>2</v>
      </c>
      <c t="s" s="2" r="C1">
        <v>68</v>
      </c>
    </row>
    <row spans="1:3" r="2">
      <c t="s" s="4" r="A2">
        <v>69</v>
      </c>
      <c t="n" s="7" r="B2">
        <v>241873</v>
      </c>
      <c t="n" s="7" r="C2">
        <v>154434</v>
      </c>
    </row>
    <row spans="1:3" r="3">
      <c t="s" s="4" r="A3">
        <v>70</v>
      </c>
      <c t="n" s="5" r="B3">
        <v>327576</v>
      </c>
      <c t="n" s="5" r="C3">
        <v>266473</v>
      </c>
    </row>
    <row spans="1:3" r="4">
      <c t="s" s="4" r="A4">
        <v>71</v>
      </c>
      <c t="n" s="5" r="B4">
        <v>7041990</v>
      </c>
      <c t="n" s="5" r="C4">
        <v>6713774</v>
      </c>
    </row>
    <row spans="1:3" r="5">
      <c t="s" s="4" r="A5">
        <v>72</v>
      </c>
      <c t="n" s="5" r="B5">
        <v>315000</v>
      </c>
    </row>
    <row spans="1:3" r="6">
      <c t="s" s="4" r="A6">
        <v>73</v>
      </c>
      <c t="n" s="5" r="C6">
        <v>179063</v>
      </c>
    </row>
    <row spans="1:3" r="7">
      <c t="s" s="4" r="A7">
        <v>74</v>
      </c>
      <c t="n" s="7" r="B7">
        <v>1100000</v>
      </c>
      <c t="n" s="7" r="C7">
        <v>1100000</v>
      </c>
    </row>
    <row spans="1:3" r="8">
      <c t="s" s="4" r="A8">
        <v>75</v>
      </c>
      <c t="n" s="8" r="B8">
        <v>0.01</v>
      </c>
      <c t="n" s="8" r="C8">
        <v>0.01</v>
      </c>
    </row>
    <row spans="1:3" r="9">
      <c t="s" s="4" r="A9">
        <v>76</v>
      </c>
      <c t="n" s="5" r="B9">
        <v>25000000</v>
      </c>
      <c t="n" s="5" r="C9">
        <v>25000000</v>
      </c>
    </row>
    <row spans="1:3" r="10">
      <c t="s" s="4" r="A10">
        <v>77</v>
      </c>
      <c t="n" s="8" r="B10">
        <v>0.01</v>
      </c>
      <c t="n" s="8" r="C10">
        <v>0.01</v>
      </c>
    </row>
    <row spans="1:3" r="11">
      <c t="s" s="4" r="A11">
        <v>78</v>
      </c>
      <c t="n" s="5" r="B11">
        <v>300000000</v>
      </c>
      <c t="n" s="5" r="C11">
        <v>300000000</v>
      </c>
    </row>
    <row spans="1:3" r="12">
      <c t="s" s="4" r="A12">
        <v>79</v>
      </c>
      <c t="n" s="5" r="B12">
        <v>160008164</v>
      </c>
      <c t="n" s="5" r="C12">
        <v>157187658</v>
      </c>
    </row>
    <row spans="1:3" r="13">
      <c t="s" s="4" r="A13">
        <v>80</v>
      </c>
      <c t="n" s="5" r="B13">
        <v>160008164</v>
      </c>
      <c t="n" s="5" r="C13">
        <v>157187658</v>
      </c>
    </row>
    <row spans="1:3" r="14">
      <c t="s" s="4" r="A14">
        <v>81</v>
      </c>
    </row>
    <row spans="1:3" r="15">
      <c t="s" s="4" r="A15">
        <v>82</v>
      </c>
      <c t="s" s="4" r="B15">
        <v>83</v>
      </c>
      <c t="s" s="4" r="C15">
        <v>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1</v>
      </c>
      <c t="s" s="2" r="B1">
        <v>1</v>
      </c>
    </row>
    <row spans="1:2" r="2">
      <c t="s" s="2" r="B2">
        <v>2</v>
      </c>
    </row>
    <row spans="1:2" r="3">
      <c t="s" s="3" r="A3">
        <v>230</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85</v>
      </c>
      <c t="s" s="2" r="D1">
        <v>1</v>
      </c>
    </row>
    <row spans="1:5" r="2">
      <c t="s" s="2" r="B2">
        <v>2</v>
      </c>
      <c t="s" s="2" r="C2">
        <v>86</v>
      </c>
      <c t="s" s="2" r="D2">
        <v>2</v>
      </c>
      <c t="s" s="2" r="E2">
        <v>86</v>
      </c>
    </row>
    <row spans="1:5" r="3">
      <c t="s" s="3" r="A3">
        <v>275</v>
      </c>
    </row>
    <row spans="1:5" r="4">
      <c t="s" s="4" r="A4">
        <v>276</v>
      </c>
      <c t="s" s="4" r="D4">
        <v>277</v>
      </c>
    </row>
    <row spans="1:5" r="5">
      <c t="s" s="4" r="A5">
        <v>278</v>
      </c>
      <c t="n" s="7" r="B5">
        <v>2222222</v>
      </c>
      <c t="n" s="7" r="D5">
        <v>2222222</v>
      </c>
    </row>
    <row spans="1:5" r="6">
      <c t="s" s="4" r="A6">
        <v>279</v>
      </c>
      <c t="s" s="4" r="D6">
        <v>280</v>
      </c>
    </row>
    <row spans="1:5" r="7">
      <c t="s" s="4" r="A7">
        <v>100</v>
      </c>
      <c t="n" s="5" r="B7">
        <v>-579962</v>
      </c>
      <c t="n" s="7" r="C7">
        <v>-259962</v>
      </c>
      <c t="n" s="7" r="D7">
        <v>-1103924</v>
      </c>
      <c t="n" s="7" r="E7">
        <v>-422924</v>
      </c>
    </row>
    <row spans="1:5" r="8">
      <c t="s" s="4" r="A8">
        <v>281</v>
      </c>
      <c t="n" s="5" r="B8">
        <v>-633000</v>
      </c>
      <c t="n" s="5" r="C8">
        <v>-30000</v>
      </c>
      <c t="n" s="5" r="D8">
        <v>-1194000</v>
      </c>
      <c t="n" s="5" r="E8">
        <v>-50000</v>
      </c>
    </row>
    <row spans="1:5" r="9">
      <c t="s" s="4" r="A9">
        <v>282</v>
      </c>
      <c t="n" s="5" r="B9">
        <v>53038</v>
      </c>
      <c t="n" s="5" r="C9">
        <v>-229962</v>
      </c>
      <c t="n" s="7" r="D9">
        <v>90076</v>
      </c>
      <c t="n" s="5" r="E9">
        <v>-422924</v>
      </c>
    </row>
    <row spans="1:5" r="10">
      <c t="s" s="4" r="A10">
        <v>283</v>
      </c>
      <c t="s" s="4" r="D10">
        <v>284</v>
      </c>
    </row>
    <row spans="1:5" r="11">
      <c t="s" s="4" r="A11">
        <v>285</v>
      </c>
    </row>
    <row spans="1:5" r="12">
      <c t="s" s="3" r="A12">
        <v>275</v>
      </c>
    </row>
    <row spans="1:5" r="13">
      <c t="s" s="4" r="A13">
        <v>100</v>
      </c>
      <c t="n" s="7" r="B13">
        <v>-2231985</v>
      </c>
      <c t="n" s="7" r="C13">
        <v>-103985</v>
      </c>
      <c t="n" s="7" r="D13">
        <v>-441570</v>
      </c>
      <c t="n" s="7" r="E13">
        <v>-691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6</v>
      </c>
      <c t="s" s="2" r="B1">
        <v>1</v>
      </c>
    </row>
    <row spans="1:3" r="2">
      <c t="s" s="2" r="B2">
        <v>2</v>
      </c>
      <c t="s" s="2" r="C2">
        <v>86</v>
      </c>
    </row>
    <row spans="1:3" r="3">
      <c t="s" s="3" r="A3">
        <v>287</v>
      </c>
    </row>
    <row spans="1:3" r="4">
      <c t="s" s="4" r="A4">
        <v>288</v>
      </c>
      <c t="n" s="5" r="B4">
        <v>15858810</v>
      </c>
      <c t="n" s="5" r="C4">
        <v>15247357</v>
      </c>
    </row>
    <row spans="1:3" r="5">
      <c t="s" s="4" r="A5">
        <v>289</v>
      </c>
    </row>
    <row spans="1:3" r="6">
      <c t="s" s="3" r="A6">
        <v>287</v>
      </c>
    </row>
    <row spans="1:3" r="7">
      <c t="s" s="4" r="A7">
        <v>288</v>
      </c>
      <c t="n" s="5" r="B7">
        <v>13877699</v>
      </c>
      <c t="n" s="5" r="C7">
        <v>13044024</v>
      </c>
    </row>
    <row spans="1:3" r="8">
      <c t="s" s="4" r="A8">
        <v>290</v>
      </c>
    </row>
    <row spans="1:3" r="9">
      <c t="s" s="3" r="A9">
        <v>287</v>
      </c>
    </row>
    <row spans="1:3" r="10">
      <c t="s" s="4" r="A10">
        <v>288</v>
      </c>
      <c t="n" s="5" r="B10">
        <v>120000</v>
      </c>
      <c t="n" s="5" r="C10">
        <v>120000</v>
      </c>
    </row>
    <row spans="1:3" r="11">
      <c t="s" s="4" r="A11">
        <v>291</v>
      </c>
    </row>
    <row spans="1:3" r="12">
      <c t="s" s="3" r="A12">
        <v>287</v>
      </c>
    </row>
    <row spans="1:3" r="13">
      <c t="s" s="4" r="A13">
        <v>288</v>
      </c>
      <c t="n" s="5" r="B13">
        <v>1861111</v>
      </c>
      <c t="n" s="5" r="C13">
        <v>2083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92</v>
      </c>
      <c t="s" s="2" r="B1">
        <v>2</v>
      </c>
      <c t="s" s="2" r="C1">
        <v>68</v>
      </c>
    </row>
    <row spans="1:3" r="2">
      <c t="s" s="3" r="A2">
        <v>293</v>
      </c>
    </row>
    <row spans="1:3" r="3">
      <c t="s" s="4" r="A3">
        <v>294</v>
      </c>
      <c t="n" s="7" r="B3">
        <v>11426697</v>
      </c>
      <c t="n" s="7" r="C3">
        <v>9250893</v>
      </c>
    </row>
    <row spans="1:3" r="4">
      <c t="s" s="4" r="A4">
        <v>295</v>
      </c>
      <c t="n" s="5" r="B4">
        <v>12163745</v>
      </c>
      <c t="n" s="5" r="C4">
        <v>11817348</v>
      </c>
    </row>
    <row spans="1:3" r="5">
      <c t="s" s="4" r="A5">
        <v>115</v>
      </c>
      <c t="n" s="7" r="B5">
        <v>23590442</v>
      </c>
      <c t="n" s="7" r="C5">
        <v>210682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spans="1:2" r="1">
      <c t="s" s="1" r="A1">
        <v>296</v>
      </c>
      <c t="s" s="2" r="B1">
        <v>2</v>
      </c>
    </row>
    <row spans="1:2" r="2">
      <c t="s" s="3" r="A2">
        <v>293</v>
      </c>
    </row>
    <row spans="1:2" r="3">
      <c t="s" s="4" r="A3">
        <v>297</v>
      </c>
      <c t="s" s="4" r="B3">
        <v>298</v>
      </c>
    </row>
    <row spans="1:2" r="4">
      <c t="s" s="4" r="A4">
        <v>299</v>
      </c>
      <c t="s" s="4" r="B4">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4"/>
  </cols>
  <sheetData>
    <row spans="1:7" r="1">
      <c t="s" s="1" r="A1">
        <v>301</v>
      </c>
      <c t="s" s="2" r="B1">
        <v>302</v>
      </c>
      <c t="s" s="2" r="C1">
        <v>85</v>
      </c>
      <c t="s" s="2" r="E1">
        <v>1</v>
      </c>
    </row>
    <row spans="1:7" r="2">
      <c t="s" s="2" r="B2">
        <v>303</v>
      </c>
      <c t="s" s="2" r="C2">
        <v>2</v>
      </c>
      <c t="s" s="2" r="D2">
        <v>86</v>
      </c>
      <c t="s" s="2" r="E2">
        <v>2</v>
      </c>
      <c t="s" s="2" r="F2">
        <v>86</v>
      </c>
      <c t="s" s="2" r="G2">
        <v>68</v>
      </c>
    </row>
    <row spans="1:7" r="3">
      <c t="s" s="3" r="A3">
        <v>304</v>
      </c>
    </row>
    <row spans="1:7" r="4">
      <c t="s" s="4" r="A4">
        <v>305</v>
      </c>
      <c t="s" s="4" r="C4">
        <v>306</v>
      </c>
      <c t="s" s="4" r="E4">
        <v>306</v>
      </c>
    </row>
    <row spans="1:7" r="5">
      <c t="s" s="4" r="A5">
        <v>307</v>
      </c>
      <c t="n" s="7" r="C5">
        <v>4513</v>
      </c>
      <c t="n" s="7" r="D5">
        <v>0</v>
      </c>
      <c t="n" s="7" r="E5">
        <v>4513</v>
      </c>
      <c t="n" s="7" r="F5">
        <v>0</v>
      </c>
    </row>
    <row spans="1:7" r="6">
      <c t="s" s="4" r="A6">
        <v>38</v>
      </c>
      <c t="n" s="5" r="C6">
        <v>504513</v>
      </c>
      <c t="n" s="5" r="E6">
        <v>504513</v>
      </c>
      <c t="n" s="7" r="G6">
        <v>0</v>
      </c>
    </row>
    <row spans="1:7" r="7">
      <c t="s" s="4" r="A7">
        <v>308</v>
      </c>
      <c t="n" s="5" r="C7">
        <v>579962</v>
      </c>
      <c t="n" s="5" r="D7">
        <v>259962</v>
      </c>
      <c t="n" s="5" r="E7">
        <v>1103924</v>
      </c>
      <c t="n" s="5" r="F7">
        <v>422924</v>
      </c>
    </row>
    <row spans="1:7" r="8">
      <c t="s" s="4" r="A8">
        <v>309</v>
      </c>
      <c t="n" s="7" r="E8">
        <v>1500000</v>
      </c>
    </row>
    <row spans="1:7" r="9">
      <c t="s" s="4" r="A9">
        <v>283</v>
      </c>
      <c t="s" s="4" r="E9">
        <v>284</v>
      </c>
    </row>
    <row spans="1:7" r="10">
      <c t="s" s="4" r="A10">
        <v>310</v>
      </c>
      <c t="n" s="7" r="E10">
        <v>600000</v>
      </c>
      <c t="n" s="5" r="F10">
        <v>0</v>
      </c>
    </row>
    <row spans="1:7" r="11">
      <c t="s" s="4" r="A11">
        <v>311</v>
      </c>
      <c t="n" s="5" r="C11">
        <v>3146261</v>
      </c>
      <c t="n" s="5" r="E11">
        <v>3146261</v>
      </c>
      <c t="n" s="5" r="G11">
        <v>2543529</v>
      </c>
    </row>
    <row spans="1:7" r="12">
      <c t="s" s="4" r="A12">
        <v>285</v>
      </c>
    </row>
    <row spans="1:7" r="13">
      <c t="s" s="3" r="A13">
        <v>304</v>
      </c>
    </row>
    <row spans="1:7" r="14">
      <c t="s" s="4" r="A14">
        <v>308</v>
      </c>
      <c t="n" s="5" r="C14">
        <v>2231985</v>
      </c>
      <c t="n" s="5" r="D14">
        <v>103985</v>
      </c>
      <c t="n" s="5" r="E14">
        <v>441570</v>
      </c>
      <c t="n" s="5" r="F14">
        <v>69170</v>
      </c>
    </row>
    <row spans="1:7" r="15">
      <c t="s" s="4" r="A15">
        <v>312</v>
      </c>
    </row>
    <row spans="1:7" r="16">
      <c t="s" s="3" r="A16">
        <v>304</v>
      </c>
    </row>
    <row spans="1:7" r="17">
      <c t="s" s="4" r="A17">
        <v>313</v>
      </c>
      <c t="n" s="5" r="C17">
        <v>1440035</v>
      </c>
      <c t="n" s="5" r="D17">
        <v>974623</v>
      </c>
      <c t="n" s="5" r="E17">
        <v>2684831</v>
      </c>
      <c t="n" s="5" r="F17">
        <v>1737964</v>
      </c>
    </row>
    <row spans="1:7" r="18">
      <c t="s" s="4" r="A18">
        <v>311</v>
      </c>
      <c t="n" s="7" r="C18">
        <v>3146259</v>
      </c>
      <c t="n" s="7" r="E18">
        <v>3146259</v>
      </c>
      <c t="n" s="7" r="G18">
        <v>2543529</v>
      </c>
    </row>
    <row spans="1:7" r="19">
      <c t="s" s="4" r="A19">
        <v>314</v>
      </c>
      <c t="s" s="4" r="E19">
        <v>277</v>
      </c>
    </row>
    <row spans="1:7" r="20">
      <c t="s" s="4" r="A20">
        <v>315</v>
      </c>
      <c t="n" s="7" r="E20">
        <v>900000</v>
      </c>
    </row>
    <row spans="1:7" r="21">
      <c t="s" s="4" r="A21">
        <v>316</v>
      </c>
    </row>
    <row spans="1:7" r="22">
      <c t="s" s="3" r="A22">
        <v>304</v>
      </c>
    </row>
    <row spans="1:7" r="23">
      <c t="s" s="4" r="A23">
        <v>317</v>
      </c>
      <c t="s" s="4" r="C23">
        <v>284</v>
      </c>
    </row>
    <row spans="1:7" r="24">
      <c t="s" s="4" r="A24">
        <v>308</v>
      </c>
      <c t="n" s="7" r="C24">
        <v>576014</v>
      </c>
      <c t="n" s="7" r="D24">
        <v>305336</v>
      </c>
      <c t="n" s="7" r="E24">
        <v>1073932</v>
      </c>
      <c t="n" s="7" r="F24">
        <v>695186</v>
      </c>
    </row>
    <row spans="1:7" r="25">
      <c t="s" s="4" r="A25">
        <v>318</v>
      </c>
    </row>
    <row spans="1:7" r="26">
      <c t="s" s="3" r="A26">
        <v>304</v>
      </c>
    </row>
    <row spans="1:7" r="27">
      <c t="s" s="4" r="A27">
        <v>319</v>
      </c>
      <c t="n" s="7" r="B27">
        <v>500000</v>
      </c>
    </row>
    <row spans="1:7" r="28">
      <c t="s" s="4" r="A28">
        <v>305</v>
      </c>
      <c t="s" s="4" r="B28">
        <v>306</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320</v>
      </c>
      <c t="s" s="2" r="C1">
        <v>2</v>
      </c>
      <c t="s" s="2" r="D1">
        <v>68</v>
      </c>
    </row>
    <row spans="1:4" r="2">
      <c t="s" s="3" r="A2">
        <v>321</v>
      </c>
    </row>
    <row spans="1:4" r="3">
      <c t="s" s="4" r="A3">
        <v>322</v>
      </c>
      <c t="n" s="7" r="C3">
        <v>170000</v>
      </c>
      <c t="n" s="7" r="D3">
        <v>170000</v>
      </c>
    </row>
    <row spans="1:4" r="4">
      <c t="s" s="4" r="A4">
        <v>323</v>
      </c>
      <c t="n" s="5" r="C4">
        <v>631693</v>
      </c>
      <c t="n" s="5" r="D4">
        <v>631693</v>
      </c>
    </row>
    <row spans="1:4" r="5">
      <c t="s" s="4" r="A5">
        <v>324</v>
      </c>
      <c t="n" s="5" r="C5">
        <v>8271555</v>
      </c>
      <c t="n" s="5" r="D5">
        <v>8271555</v>
      </c>
    </row>
    <row spans="1:4" r="6">
      <c t="s" s="4" r="A6">
        <v>325</v>
      </c>
      <c t="n" s="5" r="C6">
        <v>178460</v>
      </c>
      <c t="n" s="5" r="D6">
        <v>161321</v>
      </c>
    </row>
    <row spans="1:4" r="7">
      <c t="s" s="4" r="A7">
        <v>326</v>
      </c>
      <c t="n" s="5" r="C7">
        <v>994000</v>
      </c>
      <c t="n" s="5" r="D7">
        <v>994000</v>
      </c>
    </row>
    <row spans="1:4" r="8">
      <c t="s" s="4" r="A8">
        <v>327</v>
      </c>
      <c t="n" s="5" r="C8">
        <v>55460</v>
      </c>
      <c t="n" s="5" r="D8">
        <v>55460</v>
      </c>
    </row>
    <row spans="1:4" r="9">
      <c t="s" s="4" r="A9">
        <v>328</v>
      </c>
      <c t="n" s="5" r="C9">
        <v>10301168</v>
      </c>
      <c t="n" s="5" r="D9">
        <v>10284029</v>
      </c>
    </row>
    <row spans="1:4" r="10">
      <c t="s" s="4" r="A10">
        <v>329</v>
      </c>
      <c t="n" s="5" r="C10">
        <v>7041990</v>
      </c>
      <c t="n" s="5" r="D10">
        <v>6713774</v>
      </c>
    </row>
    <row spans="1:4" r="11">
      <c t="s" s="4" r="A11">
        <v>330</v>
      </c>
      <c t="n" s="5" r="C11">
        <v>3259178</v>
      </c>
      <c t="n" s="5" r="D11">
        <v>3570255</v>
      </c>
    </row>
    <row spans="1:4" r="12">
      <c t="s" s="4" r="A12">
        <v>331</v>
      </c>
      <c t="s" s="4" r="B12">
        <v>88</v>
      </c>
      <c t="n" s="5" r="C12">
        <v>4112972</v>
      </c>
      <c t="n" s="5" r="D12">
        <v>4112972</v>
      </c>
    </row>
    <row spans="1:4" r="13">
      <c t="s" s="4" r="A13">
        <v>332</v>
      </c>
      <c t="n" s="7" r="C13">
        <v>7372150</v>
      </c>
      <c t="n" s="7" r="D13">
        <v>7683227</v>
      </c>
    </row>
    <row spans="1:4" r="14">
      <c t="n" r="A14"/>
    </row>
    <row spans="1:4" r="15">
      <c t="s" s="4" r="A15">
        <v>88</v>
      </c>
      <c t="s" s="4" r="B15">
        <v>333</v>
      </c>
    </row>
  </sheetData>
  <mergeCells count="3">
    <mergeCell ref="A1:B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4</v>
      </c>
      <c t="s" s="2" r="B1">
        <v>2</v>
      </c>
      <c t="s" s="2" r="C1">
        <v>68</v>
      </c>
    </row>
    <row spans="1:3" r="2">
      <c t="s" s="3" r="A2">
        <v>321</v>
      </c>
    </row>
    <row spans="1:3" r="3">
      <c t="s" s="4" r="A3">
        <v>335</v>
      </c>
      <c t="n" s="7" r="B3">
        <v>7041990</v>
      </c>
      <c t="n" s="7" r="C3">
        <v>6713774</v>
      </c>
    </row>
    <row spans="1:3" r="4">
      <c t="s" s="4" r="A4">
        <v>336</v>
      </c>
    </row>
    <row spans="1:3" r="5">
      <c t="s" s="3" r="A5">
        <v>321</v>
      </c>
    </row>
    <row spans="1:3" r="6">
      <c t="s" s="4" r="A6">
        <v>335</v>
      </c>
      <c t="n" s="5" r="B6">
        <v>170000</v>
      </c>
      <c t="n" s="5" r="C6">
        <v>170000</v>
      </c>
    </row>
    <row spans="1:3" r="7">
      <c t="s" s="4" r="A7">
        <v>337</v>
      </c>
    </row>
    <row spans="1:3" r="8">
      <c t="s" s="3" r="A8">
        <v>321</v>
      </c>
    </row>
    <row spans="1:3" r="9">
      <c t="s" s="4" r="A9">
        <v>335</v>
      </c>
      <c t="n" s="5" r="B9">
        <v>313677</v>
      </c>
      <c t="n" s="5" r="C9">
        <v>295956</v>
      </c>
    </row>
    <row spans="1:3" r="10">
      <c t="s" s="4" r="A10">
        <v>338</v>
      </c>
    </row>
    <row spans="1:3" r="11">
      <c t="s" s="3" r="A11">
        <v>321</v>
      </c>
    </row>
    <row spans="1:3" r="12">
      <c t="s" s="4" r="A12">
        <v>335</v>
      </c>
      <c t="n" s="5" r="B12">
        <v>5789137</v>
      </c>
      <c t="n" s="5" r="C12">
        <v>5513162</v>
      </c>
    </row>
    <row spans="1:3" r="13">
      <c t="s" s="4" r="A13">
        <v>339</v>
      </c>
    </row>
    <row spans="1:3" r="14">
      <c t="s" s="3" r="A14">
        <v>321</v>
      </c>
    </row>
    <row spans="1:3" r="15">
      <c t="s" s="4" r="A15">
        <v>335</v>
      </c>
      <c t="n" s="5" r="B15">
        <v>25389</v>
      </c>
      <c t="n" s="5" r="C15">
        <v>24002</v>
      </c>
    </row>
    <row spans="1:3" r="16">
      <c t="s" s="4" r="A16">
        <v>340</v>
      </c>
    </row>
    <row spans="1:3" r="17">
      <c t="s" s="3" r="A17">
        <v>321</v>
      </c>
    </row>
    <row spans="1:3" r="18">
      <c t="s" s="4" r="A18">
        <v>335</v>
      </c>
      <c t="n" s="5" r="B18">
        <v>743787</v>
      </c>
      <c t="n" s="5" r="C18">
        <v>710654</v>
      </c>
    </row>
    <row spans="1:3" r="19">
      <c t="s" s="4" r="A19">
        <v>341</v>
      </c>
    </row>
    <row spans="1:3" r="20">
      <c t="s" s="3" r="A20">
        <v>321</v>
      </c>
    </row>
    <row spans="1:3" r="21">
      <c t="s" s="4" r="A21">
        <v>335</v>
      </c>
      <c t="n" s="7" r="B21">
        <v>0</v>
      </c>
      <c t="n" s="7" r="C21">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42</v>
      </c>
      <c t="s" s="2" r="B1">
        <v>2</v>
      </c>
      <c t="s" s="2" r="C1">
        <v>68</v>
      </c>
    </row>
    <row spans="1:3" r="2">
      <c t="s" s="3" r="A2">
        <v>321</v>
      </c>
    </row>
    <row spans="1:3" r="3">
      <c t="s" s="4" r="A3">
        <v>37</v>
      </c>
      <c t="n" s="7" r="B3">
        <v>496226</v>
      </c>
      <c t="n" s="7" r="C3">
        <v>4962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t="s" s="1" r="A1">
        <v>343</v>
      </c>
      <c t="s" s="2" r="B1">
        <v>25</v>
      </c>
      <c t="s" s="2" r="C1">
        <v>344</v>
      </c>
      <c t="s" s="2" r="D1">
        <v>26</v>
      </c>
      <c t="s" s="2" r="E1">
        <v>345</v>
      </c>
    </row>
    <row spans="1:5" r="2">
      <c t="s" s="3" r="A2">
        <v>346</v>
      </c>
    </row>
    <row spans="1:5" r="3">
      <c t="s" s="4" r="A3">
        <v>347</v>
      </c>
      <c t="n" s="7" r="B3">
        <v>341568</v>
      </c>
      <c t="n" s="9" r="C3">
        <v>303800</v>
      </c>
      <c t="n" s="7" r="D3">
        <v>329471</v>
      </c>
      <c t="n" s="9" r="E3">
        <v>3036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4</v>
      </c>
      <c t="s" s="2" r="C1">
        <v>85</v>
      </c>
      <c t="s" s="2" r="E1">
        <v>1</v>
      </c>
    </row>
    <row spans="1:6" r="2">
      <c t="s" s="2" r="C2">
        <v>2</v>
      </c>
      <c t="s" s="2" r="D2">
        <v>86</v>
      </c>
      <c t="s" s="2" r="E2">
        <v>2</v>
      </c>
      <c t="s" s="2" r="F2">
        <v>86</v>
      </c>
    </row>
    <row spans="1:6" r="3">
      <c t="s" s="4" r="A3">
        <v>87</v>
      </c>
      <c t="s" s="4" r="B3">
        <v>88</v>
      </c>
      <c t="n" s="7" r="C3">
        <v>18536509</v>
      </c>
      <c t="n" s="7" r="D3">
        <v>13381704</v>
      </c>
      <c t="n" s="7" r="E3">
        <v>35049588</v>
      </c>
      <c t="n" s="7" r="F3">
        <v>25363903</v>
      </c>
    </row>
    <row spans="1:6" r="4">
      <c t="s" s="4" r="A4">
        <v>89</v>
      </c>
      <c t="s" s="4" r="B4">
        <v>88</v>
      </c>
      <c t="n" s="5" r="C4">
        <v>11480107</v>
      </c>
      <c t="n" s="5" r="D4">
        <v>8498031</v>
      </c>
      <c t="n" s="5" r="E4">
        <v>21365872</v>
      </c>
      <c t="n" s="5" r="F4">
        <v>15933576</v>
      </c>
    </row>
    <row spans="1:6" r="5">
      <c t="s" s="4" r="A5">
        <v>90</v>
      </c>
      <c t="n" s="5" r="C5">
        <v>7056402</v>
      </c>
      <c t="n" s="5" r="D5">
        <v>4883673</v>
      </c>
      <c t="n" s="5" r="E5">
        <v>13683716</v>
      </c>
      <c t="n" s="5" r="F5">
        <v>9430327</v>
      </c>
    </row>
    <row spans="1:6" r="6">
      <c t="s" s="4" r="A6">
        <v>91</v>
      </c>
      <c t="n" s="5" r="C6">
        <v>4941213</v>
      </c>
      <c t="n" s="5" r="D6">
        <v>3591823</v>
      </c>
      <c t="n" s="5" r="E6">
        <v>9293158</v>
      </c>
      <c t="n" s="5" r="F6">
        <v>6831149</v>
      </c>
    </row>
    <row spans="1:6" r="7">
      <c t="s" s="4" r="A7">
        <v>92</v>
      </c>
      <c t="n" s="5" r="C7">
        <v>1691332</v>
      </c>
      <c t="n" s="5" r="D7">
        <v>1368317</v>
      </c>
      <c t="n" s="5" r="E7">
        <v>3757423</v>
      </c>
      <c t="n" s="5" r="F7">
        <v>2978933</v>
      </c>
    </row>
    <row spans="1:6" r="8">
      <c t="s" s="4" r="A8">
        <v>93</v>
      </c>
      <c t="n" s="5" r="C8">
        <v>233069</v>
      </c>
      <c t="n" s="5" r="D8">
        <v>215873</v>
      </c>
      <c t="n" s="5" r="E8">
        <v>461325</v>
      </c>
      <c t="n" s="5" r="F8">
        <v>431971</v>
      </c>
    </row>
    <row spans="1:6" r="9">
      <c t="s" s="4" r="A9">
        <v>94</v>
      </c>
      <c t="n" s="5" r="C9">
        <v>190788</v>
      </c>
      <c t="n" s="5" r="D9">
        <v>-292340</v>
      </c>
      <c t="n" s="5" r="E9">
        <v>171810</v>
      </c>
      <c t="n" s="5" r="F9">
        <v>-811726</v>
      </c>
    </row>
    <row spans="1:6" r="10">
      <c t="s" s="4" r="A10">
        <v>95</v>
      </c>
      <c t="n" s="5" r="C10">
        <v>600</v>
      </c>
      <c t="n" s="5" r="D10">
        <v>64</v>
      </c>
      <c t="n" s="5" r="E10">
        <v>-221</v>
      </c>
      <c t="n" s="5" r="F10">
        <v>17006</v>
      </c>
    </row>
    <row spans="1:6" r="11">
      <c t="s" s="4" r="A11">
        <v>96</v>
      </c>
      <c t="n" s="5" r="C11">
        <v>-40360</v>
      </c>
      <c t="n" s="5" r="D11">
        <v>-29011</v>
      </c>
      <c t="n" s="5" r="E11">
        <v>-89579</v>
      </c>
      <c t="n" s="5" r="F11">
        <v>-265458</v>
      </c>
    </row>
    <row spans="1:6" r="12">
      <c t="s" s="4" r="A12">
        <v>97</v>
      </c>
      <c t="n" s="5" r="C12">
        <v>-257636</v>
      </c>
      <c t="n" s="5" r="D12">
        <v>-288215</v>
      </c>
      <c t="n" s="5" r="E12">
        <v>-514800</v>
      </c>
      <c t="n" s="5" r="F12">
        <v>-576857</v>
      </c>
    </row>
    <row spans="1:6" r="13">
      <c t="s" s="4" r="A13">
        <v>98</v>
      </c>
      <c t="n" s="5" r="C13">
        <v>4513</v>
      </c>
      <c t="n" s="5" r="D13">
        <v>0</v>
      </c>
      <c t="n" s="5" r="E13">
        <v>4513</v>
      </c>
      <c t="n" s="5" r="F13">
        <v>0</v>
      </c>
    </row>
    <row spans="1:6" r="14">
      <c t="s" s="4" r="A14">
        <v>99</v>
      </c>
      <c t="n" s="5" r="C14">
        <v>-102095</v>
      </c>
      <c t="n" s="5" r="D14">
        <v>-609502</v>
      </c>
      <c t="n" s="5" r="E14">
        <v>-428277</v>
      </c>
      <c t="n" s="5" r="F14">
        <v>-1637035</v>
      </c>
    </row>
    <row spans="1:6" r="15">
      <c t="s" s="4" r="A15">
        <v>100</v>
      </c>
      <c t="n" s="5" r="C15">
        <v>-579962</v>
      </c>
      <c t="n" s="5" r="D15">
        <v>-259962</v>
      </c>
      <c t="n" s="5" r="E15">
        <v>-1103924</v>
      </c>
      <c t="n" s="5" r="F15">
        <v>-422924</v>
      </c>
    </row>
    <row spans="1:6" r="16">
      <c t="s" s="4" r="A16">
        <v>101</v>
      </c>
      <c t="n" s="5" r="C16">
        <v>-682057</v>
      </c>
      <c t="n" s="5" r="D16">
        <v>-869464</v>
      </c>
      <c t="n" s="5" r="E16">
        <v>-1532201</v>
      </c>
      <c t="n" s="5" r="F16">
        <v>-2059959</v>
      </c>
    </row>
    <row spans="1:6" r="17">
      <c t="s" s="4" r="A17">
        <v>102</v>
      </c>
      <c t="n" s="5" r="C17">
        <v>-329214</v>
      </c>
      <c t="n" s="5" r="D17">
        <v>-211049</v>
      </c>
      <c t="n" s="5" r="E17">
        <v>-602732</v>
      </c>
      <c t="n" s="5" r="F17">
        <v>-516385</v>
      </c>
    </row>
    <row spans="1:6" r="18">
      <c t="s" s="4" r="A18">
        <v>103</v>
      </c>
      <c t="n" s="7" r="C18">
        <v>-1011271</v>
      </c>
      <c t="n" s="7" r="D18">
        <v>-1080513</v>
      </c>
      <c t="n" s="7" r="E18">
        <v>-2134933</v>
      </c>
      <c t="n" s="7" r="F18">
        <v>-2576344</v>
      </c>
    </row>
    <row spans="1:6" r="19">
      <c t="s" s="4" r="A19">
        <v>104</v>
      </c>
      <c t="n" s="8" r="C19">
        <v>-0.01</v>
      </c>
      <c t="n" s="8" r="D19">
        <v>-0.01</v>
      </c>
      <c t="n" s="8" r="E19">
        <v>-0.01</v>
      </c>
      <c t="n" s="8" r="F19">
        <v>-0.02</v>
      </c>
    </row>
    <row spans="1:6" r="20">
      <c t="s" s="4" r="A20">
        <v>105</v>
      </c>
      <c t="n" s="5" r="C20">
        <v>159774811</v>
      </c>
      <c t="n" s="5" r="D20">
        <v>155189679</v>
      </c>
      <c t="n" s="5" r="E20">
        <v>158661309</v>
      </c>
      <c t="n" s="5" r="F20">
        <v>154562875</v>
      </c>
    </row>
    <row spans="1:6" r="21">
      <c t="n" r="A21"/>
    </row>
    <row spans="1:6" r="22">
      <c t="s" s="4" r="A22">
        <v>88</v>
      </c>
      <c t="s" s="4" r="B22">
        <v>106</v>
      </c>
    </row>
  </sheetData>
  <mergeCells count="5">
    <mergeCell ref="A1:B2"/>
    <mergeCell ref="C1:D1"/>
    <mergeCell ref="E1:F1"/>
    <mergeCell ref="A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spans="1:4" r="1">
      <c t="s" s="1" r="A1">
        <v>348</v>
      </c>
      <c t="s" s="2" r="C1">
        <v>2</v>
      </c>
      <c t="s" s="2" r="D1">
        <v>68</v>
      </c>
    </row>
    <row spans="1:4" r="2">
      <c t="s" s="3" r="A2">
        <v>349</v>
      </c>
    </row>
    <row spans="1:4" r="3">
      <c t="s" s="4" r="A3">
        <v>350</v>
      </c>
      <c t="n" s="7" r="C3">
        <v>12399487</v>
      </c>
      <c t="n" s="7" r="D3">
        <v>12789165</v>
      </c>
    </row>
    <row spans="1:4" r="4">
      <c t="s" s="4" r="A4">
        <v>351</v>
      </c>
    </row>
    <row spans="1:4" r="5">
      <c t="s" s="3" r="A5">
        <v>349</v>
      </c>
    </row>
    <row spans="1:4" r="6">
      <c t="s" s="4" r="A6">
        <v>350</v>
      </c>
      <c t="s" s="4" r="B6">
        <v>88</v>
      </c>
      <c t="n" s="5" r="C6">
        <v>0</v>
      </c>
      <c t="n" s="5" r="D6">
        <v>34141</v>
      </c>
    </row>
    <row spans="1:4" r="7">
      <c t="s" s="4" r="A7">
        <v>352</v>
      </c>
    </row>
    <row spans="1:4" r="8">
      <c t="s" s="3" r="A8">
        <v>349</v>
      </c>
    </row>
    <row spans="1:4" r="9">
      <c t="s" s="4" r="A9">
        <v>350</v>
      </c>
      <c t="s" s="4" r="B9">
        <v>353</v>
      </c>
      <c t="n" s="5" r="C9">
        <v>216869</v>
      </c>
      <c t="n" s="5" r="D9">
        <v>211580</v>
      </c>
    </row>
    <row spans="1:4" r="10">
      <c t="s" s="4" r="A10">
        <v>354</v>
      </c>
    </row>
    <row spans="1:4" r="11">
      <c t="s" s="3" r="A11">
        <v>349</v>
      </c>
    </row>
    <row spans="1:4" r="12">
      <c t="s" s="4" r="A12">
        <v>350</v>
      </c>
      <c t="s" s="4" r="B12">
        <v>355</v>
      </c>
      <c t="n" s="5" r="C12">
        <v>10507618</v>
      </c>
      <c t="n" s="5" r="D12">
        <v>10123544</v>
      </c>
    </row>
    <row spans="1:4" r="13">
      <c t="s" s="4" r="A13">
        <v>356</v>
      </c>
    </row>
    <row spans="1:4" r="14">
      <c t="s" s="3" r="A14">
        <v>349</v>
      </c>
    </row>
    <row spans="1:4" r="15">
      <c t="s" s="4" r="A15">
        <v>350</v>
      </c>
      <c t="s" s="4" r="B15">
        <v>357</v>
      </c>
      <c t="n" s="5" r="C15">
        <v>0</v>
      </c>
      <c t="n" s="5" r="D15">
        <v>744900</v>
      </c>
    </row>
    <row spans="1:4" r="16">
      <c t="s" s="4" r="A16">
        <v>291</v>
      </c>
    </row>
    <row spans="1:4" r="17">
      <c t="s" s="3" r="A17">
        <v>349</v>
      </c>
    </row>
    <row spans="1:4" r="18">
      <c t="s" s="4" r="A18">
        <v>350</v>
      </c>
      <c t="s" s="4" r="B18">
        <v>358</v>
      </c>
      <c t="n" s="7" r="C18">
        <v>1675000</v>
      </c>
      <c t="n" s="7" r="D18">
        <v>1675000</v>
      </c>
    </row>
    <row spans="1:4" r="19">
      <c t="n" r="A19"/>
    </row>
    <row spans="1:4" r="20">
      <c t="s" s="4" r="A20">
        <v>88</v>
      </c>
      <c t="s" s="4" r="B20">
        <v>359</v>
      </c>
    </row>
    <row spans="1:4" r="21">
      <c t="s" s="4" r="A21">
        <v>353</v>
      </c>
      <c t="s" s="4" r="B21">
        <v>360</v>
      </c>
    </row>
    <row spans="1:4" r="22">
      <c t="s" s="4" r="A22">
        <v>355</v>
      </c>
      <c t="s" s="4" r="B22">
        <v>361</v>
      </c>
    </row>
    <row spans="1:4" r="23">
      <c t="s" s="4" r="A23">
        <v>357</v>
      </c>
      <c t="s" s="4" r="B23">
        <v>362</v>
      </c>
    </row>
    <row spans="1:4" r="24">
      <c t="s" s="4" r="A24">
        <v>358</v>
      </c>
      <c t="s" s="4" r="B24">
        <v>363</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17"/>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364</v>
      </c>
      <c t="s" s="2" r="B1">
        <v>302</v>
      </c>
      <c t="s" s="2" r="E1">
        <v>1</v>
      </c>
    </row>
    <row spans="1:13" r="2">
      <c t="s" s="2" r="B2">
        <v>365</v>
      </c>
      <c t="s" s="2" r="C2">
        <v>26</v>
      </c>
      <c t="s" s="2" r="D2">
        <v>366</v>
      </c>
      <c t="s" s="2" r="E2">
        <v>367</v>
      </c>
      <c t="s" s="2" r="F2">
        <v>366</v>
      </c>
      <c t="s" s="2" r="G2">
        <v>344</v>
      </c>
      <c t="s" s="2" r="H2">
        <v>368</v>
      </c>
      <c t="s" s="2" r="I2">
        <v>345</v>
      </c>
      <c t="s" s="2" r="J2">
        <v>369</v>
      </c>
      <c t="s" s="2" r="K2">
        <v>370</v>
      </c>
      <c t="s" s="2" r="L2">
        <v>371</v>
      </c>
      <c t="s" s="2" r="M2">
        <v>372</v>
      </c>
    </row>
    <row spans="1:13" r="3">
      <c t="s" s="3" r="A3">
        <v>349</v>
      </c>
    </row>
    <row spans="1:13" r="4">
      <c t="s" s="4" r="A4">
        <v>373</v>
      </c>
      <c t="s" s="4" r="E4">
        <v>83</v>
      </c>
      <c t="s" s="4" r="G4">
        <v>83</v>
      </c>
    </row>
    <row spans="1:13" r="5">
      <c t="s" s="4" r="A5">
        <v>374</v>
      </c>
      <c t="n" s="7" r="C5">
        <v>211580</v>
      </c>
      <c t="n" s="7" r="E5">
        <v>216869</v>
      </c>
    </row>
    <row spans="1:13" r="6">
      <c t="s" s="4" r="A6">
        <v>375</v>
      </c>
      <c t="s" s="4" r="E6">
        <v>376</v>
      </c>
      <c t="s" s="4" r="F6">
        <v>377</v>
      </c>
    </row>
    <row spans="1:13" r="7">
      <c t="s" s="4" r="A7">
        <v>378</v>
      </c>
      <c t="n" s="5" r="C7">
        <v>34141</v>
      </c>
      <c t="n" s="7" r="E7">
        <v>0</v>
      </c>
      <c t="n" s="9" r="G7">
        <v>31466</v>
      </c>
      <c t="n" s="9" r="I7">
        <v>0</v>
      </c>
    </row>
    <row spans="1:13" r="8">
      <c t="s" s="4" r="A8">
        <v>379</v>
      </c>
      <c t="n" s="5" r="C8">
        <v>744900</v>
      </c>
      <c t="n" s="5" r="E8">
        <v>0</v>
      </c>
      <c t="n" s="7" r="K8">
        <v>2496000</v>
      </c>
    </row>
    <row spans="1:13" r="9">
      <c t="s" s="4" r="A9">
        <v>380</v>
      </c>
      <c t="n" s="5" r="E9">
        <v>45000</v>
      </c>
    </row>
    <row spans="1:13" r="10">
      <c t="s" s="4" r="A10">
        <v>381</v>
      </c>
      <c t="n" s="5" r="E10">
        <v>15000</v>
      </c>
    </row>
    <row spans="1:13" r="11">
      <c t="s" s="4" r="A11">
        <v>382</v>
      </c>
      <c t="n" s="7" r="E11">
        <v>2125000</v>
      </c>
    </row>
    <row spans="1:13" r="12">
      <c t="s" s="4" r="A12">
        <v>383</v>
      </c>
      <c t="n" s="5" r="E12">
        <v>20</v>
      </c>
    </row>
    <row spans="1:13" r="13">
      <c t="s" s="4" r="A13">
        <v>384</v>
      </c>
      <c t="s" s="4" r="E13">
        <v>385</v>
      </c>
    </row>
    <row spans="1:13" r="14">
      <c t="s" s="4" r="A14">
        <v>386</v>
      </c>
      <c t="n" s="7" r="E14">
        <v>1675000</v>
      </c>
    </row>
    <row spans="1:13" r="15">
      <c t="s" s="4" r="A15">
        <v>387</v>
      </c>
      <c t="n" s="7" r="B15">
        <v>45000</v>
      </c>
    </row>
    <row spans="1:13" r="16">
      <c t="s" s="4" r="A16">
        <v>388</v>
      </c>
      <c t="s" s="4" r="B16">
        <v>389</v>
      </c>
    </row>
    <row spans="1:13" r="17">
      <c t="s" s="4" r="A17">
        <v>390</v>
      </c>
      <c t="n" s="7" r="B17">
        <v>4900000</v>
      </c>
    </row>
    <row spans="1:13" r="18">
      <c t="s" s="4" r="A18">
        <v>391</v>
      </c>
      <c t="n" s="5" r="B18">
        <v>18000</v>
      </c>
    </row>
    <row spans="1:13" r="19">
      <c t="s" s="4" r="A19">
        <v>72</v>
      </c>
      <c t="n" s="7" r="E19">
        <v>315000</v>
      </c>
    </row>
    <row spans="1:13" r="20">
      <c t="s" s="4" r="A20">
        <v>392</v>
      </c>
      <c t="n" s="7" r="B20">
        <v>3000000</v>
      </c>
    </row>
    <row spans="1:13" r="21">
      <c t="s" s="4" r="A21">
        <v>393</v>
      </c>
    </row>
    <row spans="1:13" r="22">
      <c t="s" s="3" r="A22">
        <v>349</v>
      </c>
    </row>
    <row spans="1:13" r="23">
      <c t="s" s="4" r="A23">
        <v>394</v>
      </c>
      <c t="n" s="8" r="E23">
        <v>0.9</v>
      </c>
    </row>
    <row spans="1:13" r="24">
      <c t="s" s="4" r="A24">
        <v>395</v>
      </c>
      <c t="s" s="4" r="E24">
        <v>83</v>
      </c>
    </row>
    <row spans="1:13" r="25">
      <c t="s" s="4" r="A25">
        <v>81</v>
      </c>
    </row>
    <row spans="1:13" r="26">
      <c t="s" s="3" r="A26">
        <v>349</v>
      </c>
    </row>
    <row spans="1:13" r="27">
      <c t="s" s="4" r="A27">
        <v>396</v>
      </c>
      <c t="n" s="7" r="E27">
        <v>50000</v>
      </c>
    </row>
    <row spans="1:13" r="28">
      <c t="s" s="4" r="A28">
        <v>397</v>
      </c>
      <c t="s" s="4" r="E28">
        <v>398</v>
      </c>
    </row>
    <row spans="1:13" r="29">
      <c t="s" s="4" r="A29">
        <v>399</v>
      </c>
    </row>
    <row spans="1:13" r="30">
      <c t="s" s="3" r="A30">
        <v>349</v>
      </c>
    </row>
    <row spans="1:13" r="31">
      <c t="s" s="4" r="A31">
        <v>82</v>
      </c>
      <c t="s" s="4" r="E31">
        <v>400</v>
      </c>
      <c t="s" s="4" r="G31">
        <v>400</v>
      </c>
    </row>
    <row spans="1:13" r="32">
      <c t="s" s="4" r="A32">
        <v>401</v>
      </c>
      <c t="s" s="4" r="B32">
        <v>402</v>
      </c>
    </row>
    <row spans="1:13" r="33">
      <c t="s" s="4" r="A33">
        <v>403</v>
      </c>
      <c t="n" s="7" r="B33">
        <v>2000</v>
      </c>
    </row>
    <row spans="1:13" r="34">
      <c t="s" s="4" r="A34">
        <v>404</v>
      </c>
    </row>
    <row spans="1:13" r="35">
      <c t="s" s="3" r="A35">
        <v>349</v>
      </c>
    </row>
    <row spans="1:13" r="36">
      <c t="s" s="4" r="A36">
        <v>373</v>
      </c>
      <c t="s" s="4" r="M36">
        <v>83</v>
      </c>
    </row>
    <row spans="1:13" r="37">
      <c t="s" s="4" r="A37">
        <v>405</v>
      </c>
      <c t="n" s="5" r="C37">
        <v>10579</v>
      </c>
    </row>
    <row spans="1:13" r="38">
      <c t="s" s="4" r="A38">
        <v>374</v>
      </c>
      <c t="n" s="5" r="C38">
        <v>211580</v>
      </c>
      <c t="n" s="7" r="M38">
        <v>211580</v>
      </c>
    </row>
    <row spans="1:13" r="39">
      <c t="s" s="4" r="A39">
        <v>406</v>
      </c>
      <c t="n" s="7" r="H39">
        <v>211580</v>
      </c>
    </row>
    <row spans="1:13" r="40">
      <c t="s" s="4" r="A40">
        <v>407</v>
      </c>
      <c t="n" s="7" r="E40">
        <v>5289</v>
      </c>
    </row>
    <row spans="1:13" r="41">
      <c t="s" s="4" r="A41">
        <v>408</v>
      </c>
    </row>
    <row spans="1:13" r="42">
      <c t="s" s="3" r="A42">
        <v>349</v>
      </c>
    </row>
    <row spans="1:13" r="43">
      <c t="s" s="4" r="A43">
        <v>409</v>
      </c>
      <c t="n" s="7" r="L43">
        <v>19000000</v>
      </c>
    </row>
    <row spans="1:13" r="44">
      <c t="s" s="4" r="A44">
        <v>410</v>
      </c>
      <c t="s" s="4" r="B44">
        <v>411</v>
      </c>
      <c t="s" s="4" r="D44">
        <v>412</v>
      </c>
    </row>
    <row spans="1:13" r="45">
      <c t="s" s="4" r="A45">
        <v>406</v>
      </c>
      <c t="n" s="7" r="C45">
        <v>10123544</v>
      </c>
      <c t="n" s="7" r="E45">
        <v>10507618</v>
      </c>
    </row>
    <row spans="1:13" r="46">
      <c t="s" s="4" r="A46">
        <v>413</v>
      </c>
      <c t="n" s="7" r="F46">
        <v>120000</v>
      </c>
    </row>
    <row spans="1:13" r="47">
      <c t="s" s="4" r="A47">
        <v>414</v>
      </c>
      <c t="s" s="4" r="E47">
        <v>415</v>
      </c>
    </row>
    <row spans="1:13" r="48">
      <c t="s" s="4" r="A48">
        <v>416</v>
      </c>
    </row>
    <row spans="1:13" r="49">
      <c t="s" s="3" r="A49">
        <v>349</v>
      </c>
    </row>
    <row spans="1:13" r="50">
      <c t="s" s="4" r="A50">
        <v>417</v>
      </c>
      <c t="n" s="5" r="F50">
        <v>4000000</v>
      </c>
    </row>
    <row spans="1:13" r="51">
      <c t="s" s="4" r="A51">
        <v>418</v>
      </c>
    </row>
    <row spans="1:13" r="52">
      <c t="s" s="3" r="A52">
        <v>349</v>
      </c>
    </row>
    <row spans="1:13" r="53">
      <c t="s" s="4" r="A53">
        <v>417</v>
      </c>
      <c t="n" s="5" r="F53">
        <v>6000000</v>
      </c>
    </row>
    <row spans="1:13" r="54">
      <c t="s" s="4" r="A54">
        <v>419</v>
      </c>
    </row>
    <row spans="1:13" r="55">
      <c t="s" s="3" r="A55">
        <v>349</v>
      </c>
    </row>
    <row spans="1:13" r="56">
      <c t="s" s="4" r="A56">
        <v>409</v>
      </c>
      <c t="n" s="7" r="E56">
        <v>341568</v>
      </c>
      <c t="n" s="9" r="G56">
        <v>303800</v>
      </c>
    </row>
    <row spans="1:13" r="57">
      <c t="s" s="4" r="A57">
        <v>420</v>
      </c>
      <c t="s" s="4" r="E57">
        <v>421</v>
      </c>
    </row>
    <row spans="1:13" r="58">
      <c t="s" s="4" r="A58">
        <v>422</v>
      </c>
    </row>
    <row spans="1:13" r="59">
      <c t="s" s="3" r="A59">
        <v>349</v>
      </c>
    </row>
    <row spans="1:13" r="60">
      <c t="s" s="4" r="A60">
        <v>420</v>
      </c>
      <c t="s" s="4" r="C60">
        <v>400</v>
      </c>
    </row>
    <row spans="1:13" r="61">
      <c t="s" s="4" r="A61">
        <v>406</v>
      </c>
      <c t="n" s="7" r="J61">
        <v>2500000</v>
      </c>
    </row>
    <row spans="1:13" r="62">
      <c t="s" s="4" r="A62">
        <v>423</v>
      </c>
    </row>
    <row spans="1:13" r="63">
      <c t="s" s="3" r="A63">
        <v>349</v>
      </c>
    </row>
    <row spans="1:13" r="64">
      <c t="s" s="4" r="A64">
        <v>82</v>
      </c>
      <c t="s" s="4" r="E64">
        <v>424</v>
      </c>
      <c t="s" s="4" r="G64">
        <v>424</v>
      </c>
    </row>
    <row spans="1:13" r="65">
      <c t="s" s="4" r="A65">
        <v>425</v>
      </c>
    </row>
    <row spans="1:13" r="66">
      <c t="s" s="3" r="A66">
        <v>349</v>
      </c>
    </row>
    <row spans="1:13" r="67">
      <c t="s" s="4" r="A67">
        <v>374</v>
      </c>
      <c t="n" s="7" r="E67">
        <v>500000</v>
      </c>
    </row>
    <row spans="1:13" r="68">
      <c t="s" s="4" r="A68">
        <v>426</v>
      </c>
    </row>
    <row spans="1:13" r="69">
      <c t="s" s="3" r="A69">
        <v>349</v>
      </c>
    </row>
    <row spans="1:13" r="70">
      <c t="s" s="4" r="A70">
        <v>374</v>
      </c>
      <c t="n" s="5" r="E70">
        <v>50000</v>
      </c>
    </row>
    <row spans="1:13" r="71">
      <c t="s" s="4" r="A71">
        <v>427</v>
      </c>
    </row>
    <row spans="1:13" r="72">
      <c t="s" s="3" r="A72">
        <v>349</v>
      </c>
    </row>
    <row spans="1:13" r="73">
      <c t="s" s="4" r="A73">
        <v>374</v>
      </c>
      <c t="n" s="5" r="E73">
        <v>50000</v>
      </c>
    </row>
    <row spans="1:13" r="74">
      <c t="s" s="4" r="A74">
        <v>428</v>
      </c>
    </row>
    <row spans="1:13" r="75">
      <c t="s" s="3" r="A75">
        <v>349</v>
      </c>
    </row>
    <row spans="1:13" r="76">
      <c t="s" s="4" r="A76">
        <v>374</v>
      </c>
      <c t="n" s="5" r="E76">
        <v>200000</v>
      </c>
    </row>
    <row spans="1:13" r="77">
      <c t="s" s="4" r="A77">
        <v>429</v>
      </c>
    </row>
    <row spans="1:13" r="78">
      <c t="s" s="3" r="A78">
        <v>349</v>
      </c>
    </row>
    <row spans="1:13" r="79">
      <c t="s" s="4" r="A79">
        <v>374</v>
      </c>
      <c t="n" s="5" r="E79">
        <v>100000</v>
      </c>
    </row>
    <row spans="1:13" r="80">
      <c t="s" s="4" r="A80">
        <v>430</v>
      </c>
    </row>
    <row spans="1:13" r="81">
      <c t="s" s="3" r="A81">
        <v>349</v>
      </c>
    </row>
    <row spans="1:13" r="82">
      <c t="s" s="4" r="A82">
        <v>374</v>
      </c>
      <c t="n" s="5" r="E82">
        <v>200000</v>
      </c>
    </row>
    <row spans="1:13" r="83">
      <c t="s" s="4" r="A83">
        <v>431</v>
      </c>
    </row>
    <row spans="1:13" r="84">
      <c t="s" s="3" r="A84">
        <v>349</v>
      </c>
    </row>
    <row spans="1:13" r="85">
      <c t="s" s="4" r="A85">
        <v>379</v>
      </c>
      <c t="n" s="5" r="E85">
        <v>500000</v>
      </c>
    </row>
    <row spans="1:13" r="86">
      <c t="s" s="4" r="A86">
        <v>72</v>
      </c>
      <c t="n" s="7" r="B86">
        <v>150000</v>
      </c>
    </row>
    <row spans="1:13" r="87">
      <c t="s" s="4" r="A87">
        <v>432</v>
      </c>
    </row>
    <row spans="1:13" r="88">
      <c t="s" s="3" r="A88">
        <v>349</v>
      </c>
    </row>
    <row spans="1:13" r="89">
      <c t="s" s="4" r="A89">
        <v>379</v>
      </c>
      <c t="n" s="5" r="E89">
        <v>50000</v>
      </c>
    </row>
    <row spans="1:13" r="90">
      <c t="s" s="4" r="A90">
        <v>72</v>
      </c>
      <c t="n" s="5" r="B90">
        <v>50000</v>
      </c>
    </row>
    <row spans="1:13" r="91">
      <c t="s" s="4" r="A91">
        <v>433</v>
      </c>
    </row>
    <row spans="1:13" r="92">
      <c t="s" s="3" r="A92">
        <v>349</v>
      </c>
    </row>
    <row spans="1:13" r="93">
      <c t="s" s="4" r="A93">
        <v>379</v>
      </c>
      <c t="n" s="5" r="E93">
        <v>50000</v>
      </c>
    </row>
    <row spans="1:13" r="94">
      <c t="s" s="4" r="A94">
        <v>72</v>
      </c>
      <c t="n" s="5" r="B94">
        <v>100000</v>
      </c>
    </row>
    <row spans="1:13" r="95">
      <c t="s" s="4" r="A95">
        <v>434</v>
      </c>
    </row>
    <row spans="1:13" r="96">
      <c t="s" s="3" r="A96">
        <v>349</v>
      </c>
    </row>
    <row spans="1:13" r="97">
      <c t="s" s="4" r="A97">
        <v>72</v>
      </c>
      <c t="n" s="7" r="B97">
        <v>15000</v>
      </c>
    </row>
    <row spans="1:13" r="98">
      <c t="s" s="4" r="A98">
        <v>435</v>
      </c>
    </row>
    <row spans="1:13" r="99">
      <c t="s" s="3" r="A99">
        <v>349</v>
      </c>
    </row>
    <row spans="1:13" r="100">
      <c t="s" s="4" r="A100">
        <v>82</v>
      </c>
      <c t="s" s="4" r="B100">
        <v>424</v>
      </c>
    </row>
    <row spans="1:13" r="101">
      <c t="s" s="4" r="A101">
        <v>436</v>
      </c>
    </row>
    <row spans="1:13" r="102">
      <c t="s" s="3" r="A102">
        <v>349</v>
      </c>
    </row>
    <row spans="1:13" r="103">
      <c t="s" s="4" r="A103">
        <v>379</v>
      </c>
      <c t="n" s="7" r="E103">
        <v>750000</v>
      </c>
    </row>
    <row spans="1:13" r="104">
      <c t="s" s="4" r="A104">
        <v>437</v>
      </c>
    </row>
    <row spans="1:13" r="105">
      <c t="s" s="3" r="A105">
        <v>349</v>
      </c>
    </row>
    <row spans="1:13" r="106">
      <c t="s" s="4" r="A106">
        <v>406</v>
      </c>
      <c t="n" s="7" r="J106">
        <v>4000000</v>
      </c>
    </row>
    <row spans="1:13" r="107">
      <c t="s" s="4" r="A107">
        <v>438</v>
      </c>
    </row>
    <row spans="1:13" r="108">
      <c t="s" s="3" r="A108">
        <v>349</v>
      </c>
    </row>
    <row spans="1:13" r="109">
      <c t="s" s="4" r="A109">
        <v>409</v>
      </c>
      <c t="n" s="7" r="B109">
        <v>19000000</v>
      </c>
    </row>
    <row spans="1:13" r="110">
      <c t="s" s="4" r="A110">
        <v>406</v>
      </c>
      <c t="n" s="5" r="B110">
        <v>7000000</v>
      </c>
    </row>
    <row spans="1:13" r="111">
      <c t="s" s="4" r="A111">
        <v>439</v>
      </c>
      <c t="n" s="7" r="B111">
        <v>12000000</v>
      </c>
    </row>
    <row spans="1:13" r="112">
      <c t="s" s="4" r="A112">
        <v>440</v>
      </c>
    </row>
    <row spans="1:13" r="113">
      <c t="s" s="3" r="A113">
        <v>349</v>
      </c>
    </row>
    <row spans="1:13" r="114">
      <c t="s" s="4" r="A114">
        <v>409</v>
      </c>
      <c t="n" s="7" r="D114">
        <v>8000000</v>
      </c>
      <c t="n" s="7" r="F114">
        <v>8000000</v>
      </c>
    </row>
    <row spans="1:13" r="115">
      <c t="s" s="4" r="A115">
        <v>441</v>
      </c>
    </row>
    <row spans="1:13" r="116">
      <c t="s" s="3" r="A116">
        <v>349</v>
      </c>
    </row>
    <row spans="1:13" r="117">
      <c t="s" s="4" r="A117">
        <v>409</v>
      </c>
      <c t="n" s="7" r="D117">
        <v>12000000</v>
      </c>
      <c t="n" s="7" r="F117">
        <v>120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s>
  <sheetData>
    <row spans="1:5" r="1">
      <c t="s" s="1" r="A1">
        <v>442</v>
      </c>
      <c t="s" s="2" r="B1">
        <v>302</v>
      </c>
      <c t="s" s="2" r="D1">
        <v>1</v>
      </c>
    </row>
    <row spans="1:5" r="2">
      <c t="s" s="2" r="B2">
        <v>443</v>
      </c>
      <c t="s" s="2" r="C2">
        <v>444</v>
      </c>
      <c t="s" s="2" r="D2">
        <v>2</v>
      </c>
      <c t="s" s="2" r="E2">
        <v>86</v>
      </c>
    </row>
    <row spans="1:5" r="3">
      <c t="s" s="3" r="A3">
        <v>445</v>
      </c>
    </row>
    <row spans="1:5" r="4">
      <c t="s" s="4" r="A4">
        <v>446</v>
      </c>
      <c t="n" s="7" r="C4">
        <v>6000000</v>
      </c>
      <c t="n" s="7" r="D4">
        <v>3251989</v>
      </c>
      <c t="n" s="7" r="E4">
        <v>1231241</v>
      </c>
    </row>
    <row spans="1:5" r="5">
      <c t="s" s="4" r="A5">
        <v>447</v>
      </c>
      <c t="n" s="5" r="D5">
        <v>3156645</v>
      </c>
    </row>
    <row spans="1:5" r="6">
      <c t="s" s="4" r="A6">
        <v>134</v>
      </c>
      <c t="n" s="7" r="D6">
        <v>95344</v>
      </c>
      <c t="n" s="5" r="E6">
        <v>64198</v>
      </c>
    </row>
    <row spans="1:5" r="7">
      <c t="s" s="4" r="A7">
        <v>283</v>
      </c>
      <c t="s" s="4" r="D7">
        <v>284</v>
      </c>
    </row>
    <row spans="1:5" r="8">
      <c t="s" s="4" r="A8">
        <v>309</v>
      </c>
      <c t="n" s="7" r="D8">
        <v>1500000</v>
      </c>
    </row>
    <row spans="1:5" r="9">
      <c t="s" s="4" r="A9">
        <v>310</v>
      </c>
      <c t="n" s="7" r="D9">
        <v>600000</v>
      </c>
      <c t="n" s="7" r="E9">
        <v>0</v>
      </c>
    </row>
    <row spans="1:5" r="10">
      <c t="s" s="4" r="A10">
        <v>448</v>
      </c>
    </row>
    <row spans="1:5" r="11">
      <c t="s" s="3" r="A11">
        <v>445</v>
      </c>
    </row>
    <row spans="1:5" r="12">
      <c t="s" s="4" r="A12">
        <v>446</v>
      </c>
      <c t="n" s="7" r="B12">
        <v>10000000</v>
      </c>
    </row>
    <row spans="1:5" r="13">
      <c t="s" s="4" r="A13">
        <v>449</v>
      </c>
      <c t="s" s="4" r="D13">
        <v>450</v>
      </c>
    </row>
    <row spans="1:5" r="14">
      <c t="s" s="4" r="A14">
        <v>451</v>
      </c>
      <c t="s" s="4" r="D14">
        <v>452</v>
      </c>
    </row>
    <row spans="1:5" r="15">
      <c t="s" s="4" r="A15">
        <v>453</v>
      </c>
      <c t="n" s="5" r="D15">
        <v>2119282</v>
      </c>
      <c t="n" s="5" r="E15">
        <v>1247343</v>
      </c>
    </row>
    <row spans="1:5" r="16">
      <c t="s" s="4" r="A16">
        <v>447</v>
      </c>
      <c t="n" s="7" r="D16">
        <v>3251989</v>
      </c>
      <c t="n" s="7" r="E16">
        <v>1231241</v>
      </c>
    </row>
    <row spans="1:5" r="17">
      <c t="s" s="4" r="A17">
        <v>134</v>
      </c>
      <c t="n" s="7" r="D17">
        <v>95344</v>
      </c>
      <c t="n" s="7" r="E17">
        <v>641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454</v>
      </c>
      <c t="s" s="2" r="B1">
        <v>455</v>
      </c>
      <c t="s" s="2" r="C1">
        <v>2</v>
      </c>
      <c t="s" s="2" r="D1">
        <v>86</v>
      </c>
    </row>
    <row spans="1:4" r="2">
      <c t="s" s="3" r="A2">
        <v>456</v>
      </c>
    </row>
    <row spans="1:4" r="3">
      <c t="s" s="4" r="A3">
        <v>457</v>
      </c>
      <c t="n" s="7" r="C3">
        <v>0</v>
      </c>
      <c t="n" s="7" r="D3">
        <v>598715</v>
      </c>
    </row>
    <row spans="1:4" r="4">
      <c t="s" s="4" r="A4">
        <v>458</v>
      </c>
    </row>
    <row spans="1:4" r="5">
      <c t="s" s="3" r="A5">
        <v>456</v>
      </c>
    </row>
    <row spans="1:4" r="6">
      <c t="s" s="4" r="A6">
        <v>459</v>
      </c>
      <c t="n" s="8" r="B6">
        <v>0.38</v>
      </c>
    </row>
    <row spans="1:4" r="7">
      <c t="s" s="4" r="A7">
        <v>460</v>
      </c>
      <c t="n" s="5" r="B7">
        <v>1657802</v>
      </c>
    </row>
    <row spans="1:4" r="8">
      <c t="s" s="4" r="A8">
        <v>457</v>
      </c>
      <c t="n" s="7" r="B8">
        <v>629965</v>
      </c>
    </row>
    <row spans="1:4" r="9">
      <c t="s" s="4" r="A9">
        <v>453</v>
      </c>
      <c t="n" s="5" r="B9">
        <v>16578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7"/>
    <col customWidth="1" max="5" min="5" width="14"/>
  </cols>
  <sheetData>
    <row spans="1:5" r="1">
      <c t="s" s="1" r="A1">
        <v>461</v>
      </c>
      <c t="s" s="2" r="B1">
        <v>85</v>
      </c>
      <c t="s" s="2" r="D1">
        <v>1</v>
      </c>
    </row>
    <row spans="1:5" r="2">
      <c t="s" s="2" r="B2">
        <v>2</v>
      </c>
      <c t="s" s="2" r="C2">
        <v>86</v>
      </c>
      <c t="s" s="2" r="D2">
        <v>2</v>
      </c>
      <c t="s" s="2" r="E2">
        <v>86</v>
      </c>
    </row>
    <row spans="1:5" r="3">
      <c t="s" s="3" r="A3">
        <v>462</v>
      </c>
    </row>
    <row spans="1:5" r="4">
      <c t="s" s="4" r="A4">
        <v>463</v>
      </c>
      <c t="n" s="5" r="B4">
        <v>458450</v>
      </c>
      <c t="n" s="5" r="C4">
        <v>208808</v>
      </c>
      <c t="n" s="5" r="D4">
        <v>698390</v>
      </c>
      <c t="n" s="5" r="E4">
        <v>400264</v>
      </c>
    </row>
    <row spans="1:5" r="5">
      <c t="s" s="4" r="A5">
        <v>464</v>
      </c>
      <c t="n" s="7" r="B5">
        <v>3773776</v>
      </c>
      <c t="n" s="7" r="D5">
        <v>3773776</v>
      </c>
    </row>
    <row spans="1:5" r="6">
      <c t="s" s="4" r="A6">
        <v>465</v>
      </c>
      <c t="s" s="4" r="D6">
        <v>466</v>
      </c>
    </row>
    <row spans="1:5" r="7">
      <c t="s" s="4" r="A7">
        <v>467</v>
      </c>
      <c t="n" s="5" r="B7">
        <v>5638467</v>
      </c>
      <c t="n" s="5" r="D7">
        <v>5638467</v>
      </c>
    </row>
    <row spans="1:5" r="8">
      <c t="s" s="4" r="A8">
        <v>468</v>
      </c>
      <c t="n" s="5" r="D8">
        <v>88235</v>
      </c>
    </row>
    <row spans="1:5" r="9">
      <c t="s" s="4" r="A9">
        <v>469</v>
      </c>
      <c t="n" s="7" r="D9">
        <v>120000</v>
      </c>
    </row>
    <row spans="1:5" r="10">
      <c t="s" s="4" r="A10">
        <v>116</v>
      </c>
    </row>
    <row spans="1:5" r="11">
      <c t="s" s="3" r="A11">
        <v>462</v>
      </c>
    </row>
    <row spans="1:5" r="12">
      <c t="s" s="4" r="A12">
        <v>470</v>
      </c>
      <c t="n" s="5" r="D12">
        <v>612989</v>
      </c>
      <c t="n" s="5" r="E12">
        <v>428983</v>
      </c>
    </row>
    <row spans="1:5" r="13">
      <c t="s" s="4" r="A13">
        <v>471</v>
      </c>
    </row>
    <row spans="1:5" r="14">
      <c t="s" s="3" r="A14">
        <v>462</v>
      </c>
    </row>
    <row spans="1:5" r="15">
      <c t="s" s="4" r="A15">
        <v>463</v>
      </c>
      <c t="n" s="5" r="B15">
        <v>2502500</v>
      </c>
    </row>
    <row spans="1:5" r="16">
      <c t="s" s="4" r="A16">
        <v>472</v>
      </c>
      <c t="n" s="8" r="B16">
        <v>1.67</v>
      </c>
    </row>
    <row spans="1:5" r="17">
      <c t="s" s="4" r="A17">
        <v>473</v>
      </c>
      <c t="s" s="4" r="D17">
        <v>474</v>
      </c>
    </row>
    <row spans="1:5" r="18">
      <c t="s" s="4" r="A18">
        <v>475</v>
      </c>
      <c t="n" s="7" r="B18">
        <v>2752750</v>
      </c>
    </row>
    <row spans="1:5" r="19">
      <c t="s" s="4" r="A19">
        <v>476</v>
      </c>
      <c t="s" s="4" r="D19">
        <v>4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spans="1:5" r="1">
      <c t="s" s="1" r="A1">
        <v>478</v>
      </c>
      <c t="s" s="2" r="B1">
        <v>85</v>
      </c>
      <c t="s" s="2" r="D1">
        <v>1</v>
      </c>
    </row>
    <row spans="1:5" r="2">
      <c t="s" s="2" r="B2">
        <v>25</v>
      </c>
      <c t="s" s="2" r="C2">
        <v>344</v>
      </c>
      <c t="s" s="2" r="D2">
        <v>25</v>
      </c>
      <c t="s" s="2" r="E2">
        <v>344</v>
      </c>
    </row>
    <row spans="1:5" r="3">
      <c t="s" s="4" r="A3">
        <v>479</v>
      </c>
    </row>
    <row spans="1:5" r="4">
      <c t="s" s="3" r="A4">
        <v>480</v>
      </c>
    </row>
    <row spans="1:5" r="5">
      <c t="s" s="4" r="A5">
        <v>481</v>
      </c>
      <c t="n" s="7" r="D5">
        <v>20375</v>
      </c>
    </row>
    <row spans="1:5" r="6">
      <c t="s" s="4" r="A6">
        <v>482</v>
      </c>
      <c t="s" s="4" r="D6">
        <v>483</v>
      </c>
      <c t="s" s="4" r="E6">
        <v>483</v>
      </c>
    </row>
    <row spans="1:5" r="7">
      <c t="s" s="4" r="A7">
        <v>484</v>
      </c>
    </row>
    <row spans="1:5" r="8">
      <c t="s" s="3" r="A8">
        <v>480</v>
      </c>
    </row>
    <row spans="1:5" r="9">
      <c t="s" s="4" r="A9">
        <v>481</v>
      </c>
      <c t="n" s="7" r="B9">
        <v>1237</v>
      </c>
      <c t="n" s="9" r="E9">
        <v>1100</v>
      </c>
    </row>
    <row spans="1:5" r="10">
      <c t="s" s="4" r="A10">
        <v>482</v>
      </c>
      <c t="s" s="4" r="D10">
        <v>485</v>
      </c>
      <c t="s" s="4" r="E10">
        <v>485</v>
      </c>
    </row>
    <row spans="1:5" r="11">
      <c t="s" s="4" r="A11">
        <v>486</v>
      </c>
    </row>
    <row spans="1:5" r="12">
      <c t="s" s="3" r="A12">
        <v>480</v>
      </c>
    </row>
    <row spans="1:5" r="13">
      <c t="s" s="4" r="A13">
        <v>481</v>
      </c>
      <c t="n" s="7" r="D13">
        <v>3440</v>
      </c>
    </row>
    <row spans="1:5" r="14">
      <c t="s" s="4" r="A14">
        <v>482</v>
      </c>
      <c t="s" s="4" r="D14">
        <v>487</v>
      </c>
      <c t="s" s="4" r="E14">
        <v>487</v>
      </c>
    </row>
    <row spans="1:5" r="15">
      <c t="s" s="4" r="A15">
        <v>488</v>
      </c>
    </row>
    <row spans="1:5" r="16">
      <c t="s" s="3" r="A16">
        <v>480</v>
      </c>
    </row>
    <row spans="1:5" r="17">
      <c t="s" s="4" r="A17">
        <v>489</v>
      </c>
      <c t="s" s="4" r="D17">
        <v>490</v>
      </c>
      <c t="s" s="4" r="E17">
        <v>490</v>
      </c>
    </row>
    <row spans="1:5" r="18">
      <c t="s" s="4" r="A18">
        <v>491</v>
      </c>
    </row>
    <row spans="1:5" r="19">
      <c t="s" s="3" r="A19">
        <v>480</v>
      </c>
    </row>
    <row spans="1:5" r="20">
      <c t="s" s="4" r="A20">
        <v>489</v>
      </c>
      <c t="s" s="4" r="D20">
        <v>492</v>
      </c>
      <c t="s" s="4" r="E20">
        <v>492</v>
      </c>
    </row>
    <row spans="1:5" r="21">
      <c t="s" s="4" r="A21">
        <v>493</v>
      </c>
    </row>
    <row spans="1:5" r="22">
      <c t="s" s="3" r="A22">
        <v>480</v>
      </c>
    </row>
    <row spans="1:5" r="23">
      <c t="s" s="4" r="A23">
        <v>494</v>
      </c>
      <c t="s" s="4" r="D23">
        <v>495</v>
      </c>
      <c t="s" s="4" r="E23">
        <v>495</v>
      </c>
    </row>
    <row spans="1:5" r="24">
      <c t="s" s="4" r="A24">
        <v>496</v>
      </c>
    </row>
    <row spans="1:5" r="25">
      <c t="s" s="3" r="A25">
        <v>480</v>
      </c>
    </row>
    <row spans="1:5" r="26">
      <c t="s" s="4" r="A26">
        <v>497</v>
      </c>
      <c t="n" s="5" r="B26">
        <v>924910</v>
      </c>
      <c t="n" s="9" r="C26">
        <v>833673</v>
      </c>
    </row>
    <row spans="1:5" r="27">
      <c t="s" s="4" r="A27">
        <v>498</v>
      </c>
      <c t="n" s="7" r="D27">
        <v>253945</v>
      </c>
      <c t="n" s="9" r="E27">
        <v>225865</v>
      </c>
    </row>
    <row spans="1:5" r="28">
      <c t="s" s="4" r="A28">
        <v>499</v>
      </c>
    </row>
    <row spans="1:5" r="29">
      <c t="s" s="3" r="A29">
        <v>480</v>
      </c>
    </row>
    <row spans="1:5" r="30">
      <c t="s" s="4" r="A30">
        <v>494</v>
      </c>
      <c t="s" s="4" r="D30">
        <v>495</v>
      </c>
      <c t="s" s="4" r="E30">
        <v>495</v>
      </c>
    </row>
    <row spans="1:5" r="31">
      <c t="s" s="4" r="A31">
        <v>500</v>
      </c>
    </row>
    <row spans="1:5" r="32">
      <c t="s" s="3" r="A32">
        <v>480</v>
      </c>
    </row>
    <row spans="1:5" r="33">
      <c t="s" s="4" r="A33">
        <v>497</v>
      </c>
      <c t="n" s="7" r="B33">
        <v>381411</v>
      </c>
      <c t="n" s="9" r="C33">
        <v>343787</v>
      </c>
    </row>
    <row spans="1:5" r="34">
      <c t="s" s="4" r="A34">
        <v>498</v>
      </c>
      <c t="n" s="7" r="D34">
        <v>146785</v>
      </c>
      <c t="n" s="9" r="E34">
        <v>130554</v>
      </c>
    </row>
    <row spans="1:5" r="35">
      <c t="s" s="4" r="A35">
        <v>501</v>
      </c>
    </row>
    <row spans="1:5" r="36">
      <c t="s" s="3" r="A36">
        <v>480</v>
      </c>
    </row>
    <row spans="1:5" r="37">
      <c t="s" s="4" r="A37">
        <v>497</v>
      </c>
      <c t="n" s="7" r="D37">
        <v>164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02</v>
      </c>
      <c t="s" s="2" r="B1">
        <v>85</v>
      </c>
      <c t="s" s="2" r="D1">
        <v>1</v>
      </c>
    </row>
    <row spans="1:5" r="2">
      <c t="s" s="2" r="B2">
        <v>2</v>
      </c>
      <c t="s" s="2" r="C2">
        <v>86</v>
      </c>
      <c t="s" s="2" r="D2">
        <v>2</v>
      </c>
      <c t="s" s="2" r="E2">
        <v>86</v>
      </c>
    </row>
    <row spans="1:5" r="3">
      <c t="s" s="3" r="A3">
        <v>503</v>
      </c>
    </row>
    <row spans="1:5" r="4">
      <c t="s" s="4" r="A4">
        <v>504</v>
      </c>
      <c t="s" s="4" r="B4">
        <v>505</v>
      </c>
      <c t="s" s="4" r="C4">
        <v>505</v>
      </c>
      <c t="s" s="4" r="D4">
        <v>505</v>
      </c>
      <c t="s" s="4" r="E4">
        <v>505</v>
      </c>
    </row>
    <row spans="1:5" r="5">
      <c t="s" s="4" r="A5">
        <v>506</v>
      </c>
    </row>
    <row spans="1:5" r="6">
      <c t="s" s="3" r="A6">
        <v>503</v>
      </c>
    </row>
    <row spans="1:5" r="7">
      <c t="s" s="4" r="A7">
        <v>504</v>
      </c>
      <c t="s" s="4" r="B7">
        <v>507</v>
      </c>
      <c t="s" s="4" r="C7">
        <v>508</v>
      </c>
      <c t="s" s="4" r="D7">
        <v>509</v>
      </c>
      <c t="s" s="4" r="E7">
        <v>510</v>
      </c>
    </row>
    <row spans="1:5" r="8">
      <c t="s" s="4" r="A8">
        <v>511</v>
      </c>
    </row>
    <row spans="1:5" r="9">
      <c t="s" s="3" r="A9">
        <v>503</v>
      </c>
    </row>
    <row spans="1:5" r="10">
      <c t="s" s="4" r="A10">
        <v>504</v>
      </c>
      <c t="s" s="4" r="D10">
        <v>5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4"/>
  </cols>
  <sheetData>
    <row spans="1:7" r="1">
      <c t="s" s="1" r="A1">
        <v>513</v>
      </c>
      <c t="s" s="2" r="C1">
        <v>85</v>
      </c>
      <c t="s" s="2" r="E1">
        <v>1</v>
      </c>
    </row>
    <row spans="1:7" r="2">
      <c t="s" s="2" r="C2">
        <v>2</v>
      </c>
      <c t="s" s="2" r="D2">
        <v>86</v>
      </c>
      <c t="s" s="2" r="E2">
        <v>2</v>
      </c>
      <c t="s" s="2" r="F2">
        <v>86</v>
      </c>
      <c t="s" s="2" r="G2">
        <v>68</v>
      </c>
    </row>
    <row spans="1:7" r="3">
      <c t="s" s="3" r="A3">
        <v>514</v>
      </c>
    </row>
    <row spans="1:7" r="4">
      <c t="s" s="4" r="A4">
        <v>515</v>
      </c>
      <c t="s" s="4" r="B4">
        <v>88</v>
      </c>
      <c t="n" s="7" r="C4">
        <v>18536509</v>
      </c>
      <c t="n" s="7" r="D4">
        <v>13381704</v>
      </c>
      <c t="n" s="7" r="E4">
        <v>35049588</v>
      </c>
      <c t="n" s="7" r="F4">
        <v>25363903</v>
      </c>
    </row>
    <row spans="1:7" r="5">
      <c t="s" s="4" r="A5">
        <v>504</v>
      </c>
      <c t="s" s="4" r="C5">
        <v>505</v>
      </c>
      <c t="s" s="4" r="D5">
        <v>505</v>
      </c>
      <c t="s" s="4" r="E5">
        <v>505</v>
      </c>
      <c t="s" s="4" r="F5">
        <v>505</v>
      </c>
    </row>
    <row spans="1:7" r="6">
      <c t="s" s="3" r="A6">
        <v>516</v>
      </c>
    </row>
    <row spans="1:7" r="7">
      <c t="s" s="4" r="A7">
        <v>517</v>
      </c>
      <c t="n" s="7" r="C7">
        <v>190788</v>
      </c>
      <c t="n" s="7" r="D7">
        <v>-292340</v>
      </c>
      <c t="n" s="7" r="E7">
        <v>171810</v>
      </c>
      <c t="n" s="7" r="F7">
        <v>-811726</v>
      </c>
    </row>
    <row spans="1:7" r="8">
      <c t="s" s="4" r="A8">
        <v>518</v>
      </c>
      <c t="s" s="4" r="C8">
        <v>505</v>
      </c>
      <c t="s" s="4" r="D8">
        <v>505</v>
      </c>
      <c t="s" s="4" r="E8">
        <v>505</v>
      </c>
      <c t="s" s="4" r="F8">
        <v>505</v>
      </c>
    </row>
    <row spans="1:7" r="9">
      <c t="s" s="3" r="A9">
        <v>519</v>
      </c>
    </row>
    <row spans="1:7" r="10">
      <c t="s" s="4" r="A10">
        <v>520</v>
      </c>
      <c t="n" s="7" r="C10">
        <v>-1011271</v>
      </c>
      <c t="n" s="7" r="D10">
        <v>-1080513</v>
      </c>
      <c t="n" s="7" r="E10">
        <v>-2134933</v>
      </c>
      <c t="n" s="7" r="F10">
        <v>-2576344</v>
      </c>
    </row>
    <row spans="1:7" r="11">
      <c t="s" s="4" r="A11">
        <v>521</v>
      </c>
      <c t="s" s="4" r="C11">
        <v>505</v>
      </c>
      <c t="s" s="4" r="D11">
        <v>505</v>
      </c>
      <c t="s" s="4" r="E11">
        <v>505</v>
      </c>
      <c t="s" s="4" r="F11">
        <v>505</v>
      </c>
    </row>
    <row spans="1:7" r="12">
      <c t="s" s="3" r="A12">
        <v>522</v>
      </c>
    </row>
    <row spans="1:7" r="13">
      <c t="s" s="4" r="A13">
        <v>523</v>
      </c>
      <c t="n" s="7" r="C13">
        <v>-579962</v>
      </c>
      <c t="n" s="7" r="D13">
        <v>-259962</v>
      </c>
      <c t="n" s="7" r="E13">
        <v>-1103924</v>
      </c>
      <c t="n" s="7" r="F13">
        <v>-422924</v>
      </c>
    </row>
    <row spans="1:7" r="14">
      <c t="s" s="3" r="A14">
        <v>524</v>
      </c>
    </row>
    <row spans="1:7" r="15">
      <c t="s" s="4" r="A15">
        <v>525</v>
      </c>
      <c t="n" s="7" r="C15">
        <v>46767539</v>
      </c>
      <c t="n" s="7" r="E15">
        <v>46767539</v>
      </c>
      <c t="n" s="7" r="G15">
        <v>44038940</v>
      </c>
    </row>
    <row spans="1:7" r="16">
      <c t="s" s="4" r="A16">
        <v>526</v>
      </c>
      <c t="s" s="4" r="C16">
        <v>505</v>
      </c>
      <c t="s" s="4" r="E16">
        <v>505</v>
      </c>
      <c t="s" s="4" r="G16">
        <v>505</v>
      </c>
    </row>
    <row spans="1:7" r="17">
      <c t="s" s="4" r="A17">
        <v>527</v>
      </c>
    </row>
    <row spans="1:7" r="18">
      <c t="s" s="3" r="A18">
        <v>514</v>
      </c>
    </row>
    <row spans="1:7" r="19">
      <c t="s" s="4" r="A19">
        <v>515</v>
      </c>
      <c t="n" s="7" r="C19">
        <v>1692542</v>
      </c>
      <c t="n" s="7" r="D19">
        <v>2124759</v>
      </c>
      <c t="n" s="7" r="E19">
        <v>3797964</v>
      </c>
      <c t="n" s="7" r="F19">
        <v>3479777</v>
      </c>
    </row>
    <row spans="1:7" r="20">
      <c t="s" s="4" r="A20">
        <v>504</v>
      </c>
      <c t="s" s="4" r="C20">
        <v>528</v>
      </c>
      <c t="s" s="4" r="D20">
        <v>529</v>
      </c>
      <c t="s" s="4" r="E20">
        <v>530</v>
      </c>
      <c t="s" s="4" r="F20">
        <v>531</v>
      </c>
    </row>
    <row spans="1:7" r="21">
      <c t="s" s="3" r="A21">
        <v>516</v>
      </c>
    </row>
    <row spans="1:7" r="22">
      <c t="s" s="4" r="A22">
        <v>517</v>
      </c>
      <c t="n" s="7" r="C22">
        <v>-17990</v>
      </c>
      <c t="n" s="7" r="D22">
        <v>-28466</v>
      </c>
      <c t="n" s="7" r="E22">
        <v>37033</v>
      </c>
      <c t="n" s="7" r="F22">
        <v>-55483</v>
      </c>
    </row>
    <row spans="1:7" r="23">
      <c t="s" s="4" r="A23">
        <v>518</v>
      </c>
      <c t="s" s="4" r="C23">
        <v>532</v>
      </c>
      <c t="s" s="4" r="D23">
        <v>533</v>
      </c>
      <c t="s" s="4" r="E23">
        <v>534</v>
      </c>
      <c t="s" s="4" r="F23">
        <v>535</v>
      </c>
    </row>
    <row spans="1:7" r="24">
      <c t="s" s="3" r="A24">
        <v>519</v>
      </c>
    </row>
    <row spans="1:7" r="25">
      <c t="s" s="4" r="A25">
        <v>520</v>
      </c>
      <c t="n" s="7" r="C25">
        <v>-10420</v>
      </c>
      <c t="n" s="7" r="D25">
        <v>-80566</v>
      </c>
      <c t="n" s="7" r="E25">
        <v>54456</v>
      </c>
      <c t="n" s="7" r="F25">
        <v>-141199</v>
      </c>
    </row>
    <row spans="1:7" r="26">
      <c t="s" s="4" r="A26">
        <v>521</v>
      </c>
      <c t="s" s="4" r="C26">
        <v>536</v>
      </c>
      <c t="s" s="4" r="D26">
        <v>400</v>
      </c>
      <c t="s" s="4" r="E26">
        <v>537</v>
      </c>
      <c t="s" s="4" r="F26">
        <v>538</v>
      </c>
    </row>
    <row spans="1:7" r="27">
      <c t="s" s="3" r="A27">
        <v>524</v>
      </c>
    </row>
    <row spans="1:7" r="28">
      <c t="s" s="4" r="A28">
        <v>525</v>
      </c>
      <c t="n" s="7" r="C28">
        <v>2437108</v>
      </c>
      <c t="n" s="7" r="E28">
        <v>2437108</v>
      </c>
      <c t="n" s="7" r="G28">
        <v>2052583</v>
      </c>
    </row>
    <row spans="1:7" r="29">
      <c t="s" s="4" r="A29">
        <v>526</v>
      </c>
      <c t="s" s="4" r="C29">
        <v>539</v>
      </c>
      <c t="s" s="4" r="E29">
        <v>539</v>
      </c>
      <c t="s" s="4" r="G29">
        <v>540</v>
      </c>
    </row>
    <row spans="1:7" r="30">
      <c t="s" s="4" r="A30">
        <v>541</v>
      </c>
    </row>
    <row spans="1:7" r="31">
      <c t="s" s="3" r="A31">
        <v>514</v>
      </c>
    </row>
    <row spans="1:7" r="32">
      <c t="s" s="4" r="A32">
        <v>515</v>
      </c>
      <c t="n" s="7" r="C32">
        <v>16843967</v>
      </c>
      <c t="n" s="7" r="D32">
        <v>11256945</v>
      </c>
      <c t="n" s="7" r="E32">
        <v>31251624</v>
      </c>
      <c t="n" s="7" r="F32">
        <v>21884126</v>
      </c>
    </row>
    <row spans="1:7" r="33">
      <c t="s" s="4" r="A33">
        <v>504</v>
      </c>
      <c t="s" s="4" r="C33">
        <v>542</v>
      </c>
      <c t="s" s="4" r="D33">
        <v>543</v>
      </c>
      <c t="s" s="4" r="E33">
        <v>544</v>
      </c>
      <c t="s" s="4" r="F33">
        <v>545</v>
      </c>
    </row>
    <row spans="1:7" r="34">
      <c t="s" s="3" r="A34">
        <v>516</v>
      </c>
    </row>
    <row spans="1:7" r="35">
      <c t="s" s="4" r="A35">
        <v>517</v>
      </c>
      <c t="n" s="7" r="C35">
        <v>208778</v>
      </c>
      <c t="n" s="7" r="D35">
        <v>-263874</v>
      </c>
      <c t="n" s="7" r="E35">
        <v>134767</v>
      </c>
      <c t="n" s="7" r="F35">
        <v>-756243</v>
      </c>
    </row>
    <row spans="1:7" r="36">
      <c t="s" s="4" r="A36">
        <v>518</v>
      </c>
      <c t="s" s="4" r="C36">
        <v>546</v>
      </c>
      <c t="s" s="4" r="D36">
        <v>547</v>
      </c>
      <c t="s" s="4" r="E36">
        <v>548</v>
      </c>
      <c t="s" s="4" r="F36">
        <v>549</v>
      </c>
    </row>
    <row spans="1:7" r="37">
      <c t="s" s="3" r="A37">
        <v>519</v>
      </c>
    </row>
    <row spans="1:7" r="38">
      <c t="s" s="4" r="A38">
        <v>520</v>
      </c>
      <c t="n" s="7" r="C38">
        <v>-1000851</v>
      </c>
      <c t="n" s="7" r="D38">
        <v>-999947</v>
      </c>
      <c t="n" s="7" r="E38">
        <v>-2189389</v>
      </c>
      <c t="n" s="7" r="F38">
        <v>-2435145</v>
      </c>
    </row>
    <row spans="1:7" r="39">
      <c t="s" s="4" r="A39">
        <v>521</v>
      </c>
      <c t="s" s="4" r="C39">
        <v>550</v>
      </c>
      <c t="s" s="4" r="D39">
        <v>551</v>
      </c>
      <c t="s" s="4" r="E39">
        <v>552</v>
      </c>
      <c t="s" s="4" r="F39">
        <v>553</v>
      </c>
    </row>
    <row spans="1:7" r="40">
      <c t="s" s="3" r="A40">
        <v>522</v>
      </c>
    </row>
    <row spans="1:7" r="41">
      <c t="s" s="4" r="A41">
        <v>523</v>
      </c>
      <c t="n" s="7" r="C41">
        <v>579962</v>
      </c>
      <c t="n" s="7" r="D41">
        <v>259962</v>
      </c>
      <c t="n" s="7" r="E41">
        <v>-1103924</v>
      </c>
      <c t="n" s="7" r="F41">
        <v>-422924</v>
      </c>
    </row>
    <row spans="1:7" r="42">
      <c t="s" s="4" r="A42">
        <v>554</v>
      </c>
      <c t="s" s="4" r="C42">
        <v>505</v>
      </c>
      <c t="s" s="4" r="D42">
        <v>505</v>
      </c>
      <c t="s" s="4" r="E42">
        <v>505</v>
      </c>
      <c t="s" s="4" r="F42">
        <v>505</v>
      </c>
    </row>
    <row spans="1:7" r="43">
      <c t="s" s="3" r="A43">
        <v>524</v>
      </c>
    </row>
    <row spans="1:7" r="44">
      <c t="s" s="4" r="A44">
        <v>525</v>
      </c>
      <c t="n" s="7" r="C44">
        <v>44330431</v>
      </c>
      <c t="n" s="7" r="E44">
        <v>44330431</v>
      </c>
      <c t="n" s="7" r="G44">
        <v>41986357</v>
      </c>
    </row>
    <row spans="1:7" r="45">
      <c t="s" s="4" r="A45">
        <v>526</v>
      </c>
      <c t="s" s="4" r="C45">
        <v>555</v>
      </c>
      <c t="s" s="4" r="E45">
        <v>555</v>
      </c>
      <c t="s" s="4" r="G45">
        <v>556</v>
      </c>
    </row>
    <row spans="1:7" r="46">
      <c t="s" s="4" r="A46">
        <v>557</v>
      </c>
    </row>
    <row spans="1:7" r="47">
      <c t="s" s="3" r="A47">
        <v>514</v>
      </c>
    </row>
    <row spans="1:7" r="48">
      <c t="s" s="4" r="A48">
        <v>515</v>
      </c>
      <c t="n" s="7" r="C48">
        <v>4827273</v>
      </c>
      <c t="n" s="7" r="D48">
        <v>4286319</v>
      </c>
      <c t="n" s="7" r="E48">
        <v>9390780</v>
      </c>
      <c t="n" s="7" r="F48">
        <v>8578512</v>
      </c>
    </row>
    <row spans="1:7" r="49">
      <c t="s" s="4" r="A49">
        <v>504</v>
      </c>
      <c t="s" s="4" r="C49">
        <v>558</v>
      </c>
      <c t="s" s="4" r="D49">
        <v>559</v>
      </c>
      <c t="s" s="4" r="E49">
        <v>560</v>
      </c>
      <c t="s" s="4" r="F49">
        <v>561</v>
      </c>
    </row>
    <row spans="1:7" r="50">
      <c t="s" s="4" r="A50">
        <v>562</v>
      </c>
    </row>
    <row spans="1:7" r="51">
      <c t="s" s="3" r="A51">
        <v>514</v>
      </c>
    </row>
    <row spans="1:7" r="52">
      <c t="s" s="4" r="A52">
        <v>515</v>
      </c>
      <c t="n" s="7" r="C52">
        <v>5442195</v>
      </c>
      <c t="n" s="7" r="D52">
        <v>3139233</v>
      </c>
      <c t="n" s="7" r="E52">
        <v>11633254</v>
      </c>
      <c t="n" s="7" r="F52">
        <v>6151312</v>
      </c>
    </row>
    <row spans="1:7" r="53">
      <c t="s" s="4" r="A53">
        <v>504</v>
      </c>
      <c t="s" s="4" r="C53">
        <v>563</v>
      </c>
      <c t="s" s="4" r="D53">
        <v>564</v>
      </c>
      <c t="s" s="4" r="E53">
        <v>565</v>
      </c>
      <c t="s" s="4" r="F53">
        <v>566</v>
      </c>
    </row>
    <row spans="1:7" r="54">
      <c t="s" s="4" r="A54">
        <v>567</v>
      </c>
    </row>
    <row spans="1:7" r="55">
      <c t="s" s="3" r="A55">
        <v>514</v>
      </c>
    </row>
    <row spans="1:7" r="56">
      <c t="s" s="4" r="A56">
        <v>515</v>
      </c>
      <c t="n" s="7" r="C56">
        <v>2916310</v>
      </c>
      <c t="n" s="7" r="D56">
        <v>2476026</v>
      </c>
      <c t="n" s="7" r="E56">
        <v>4740824</v>
      </c>
      <c t="n" s="7" r="F56">
        <v>4378469</v>
      </c>
    </row>
    <row spans="1:7" r="57">
      <c t="s" s="4" r="A57">
        <v>504</v>
      </c>
      <c t="s" s="4" r="C57">
        <v>568</v>
      </c>
      <c t="s" s="4" r="D57">
        <v>569</v>
      </c>
      <c t="s" s="4" r="E57">
        <v>570</v>
      </c>
      <c t="s" s="4" r="F57">
        <v>571</v>
      </c>
    </row>
    <row spans="1:7" r="58">
      <c t="s" s="4" r="A58">
        <v>572</v>
      </c>
    </row>
    <row spans="1:7" r="59">
      <c t="s" s="3" r="A59">
        <v>514</v>
      </c>
    </row>
    <row spans="1:7" r="60">
      <c t="s" s="4" r="A60">
        <v>515</v>
      </c>
      <c t="n" s="7" r="C60">
        <v>606317</v>
      </c>
      <c t="n" s="7" r="D60">
        <v>639819</v>
      </c>
      <c t="n" s="7" r="E60">
        <v>1130541</v>
      </c>
      <c t="n" s="7" r="F60">
        <v>1160402</v>
      </c>
    </row>
    <row spans="1:7" r="61">
      <c t="s" s="4" r="A61">
        <v>504</v>
      </c>
      <c t="s" s="4" r="C61">
        <v>573</v>
      </c>
      <c t="s" s="4" r="D61">
        <v>574</v>
      </c>
      <c t="s" s="4" r="E61">
        <v>575</v>
      </c>
      <c t="s" s="4" r="F61">
        <v>576</v>
      </c>
    </row>
    <row spans="1:7" r="62">
      <c t="s" s="4" r="A62">
        <v>577</v>
      </c>
    </row>
    <row spans="1:7" r="63">
      <c t="s" s="3" r="A63">
        <v>514</v>
      </c>
    </row>
    <row spans="1:7" r="64">
      <c t="s" s="4" r="A64">
        <v>515</v>
      </c>
      <c t="n" s="7" r="C64">
        <v>50130</v>
      </c>
      <c t="n" s="7" r="D64">
        <v>41885</v>
      </c>
      <c t="n" s="7" r="E64">
        <v>124036</v>
      </c>
      <c t="n" s="7" r="F64">
        <v>127214</v>
      </c>
    </row>
    <row spans="1:7" r="65">
      <c t="s" s="4" r="A65">
        <v>504</v>
      </c>
      <c t="s" s="4" r="C65">
        <v>578</v>
      </c>
      <c t="s" s="4" r="D65">
        <v>578</v>
      </c>
      <c t="s" s="4" r="E65">
        <v>579</v>
      </c>
      <c t="s" s="4" r="F65">
        <v>580</v>
      </c>
    </row>
    <row spans="1:7" r="66">
      <c t="s" s="4" r="A66">
        <v>581</v>
      </c>
    </row>
    <row spans="1:7" r="67">
      <c t="s" s="3" r="A67">
        <v>514</v>
      </c>
    </row>
    <row spans="1:7" r="68">
      <c t="s" s="4" r="A68">
        <v>515</v>
      </c>
      <c t="n" s="7" r="C68">
        <v>4694285</v>
      </c>
      <c t="n" s="7" r="D68">
        <v>2798422</v>
      </c>
      <c t="n" s="7" r="E68">
        <v>8030153</v>
      </c>
      <c t="n" s="7" r="F68">
        <v>4967994</v>
      </c>
    </row>
    <row spans="1:7" r="69">
      <c t="s" s="4" r="A69">
        <v>504</v>
      </c>
      <c t="s" s="4" r="C69">
        <v>582</v>
      </c>
      <c t="s" s="4" r="D69">
        <v>583</v>
      </c>
      <c t="s" s="4" r="E69">
        <v>584</v>
      </c>
      <c t="s" s="4" r="F69">
        <v>585</v>
      </c>
    </row>
    <row spans="1:7" r="70">
      <c t="n" r="A70"/>
    </row>
    <row spans="1:7" r="71">
      <c t="s" s="4" r="A71">
        <v>88</v>
      </c>
      <c t="s" s="4" r="B71">
        <v>106</v>
      </c>
    </row>
  </sheetData>
  <mergeCells count="5">
    <mergeCell ref="A1:B2"/>
    <mergeCell ref="C1:D1"/>
    <mergeCell ref="E1:F1"/>
    <mergeCell ref="A70:F70"/>
    <mergeCell ref="B71:F7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07</v>
      </c>
      <c t="s" s="2" r="B1">
        <v>85</v>
      </c>
      <c t="s" s="2" r="D1">
        <v>1</v>
      </c>
    </row>
    <row spans="1:5" r="2">
      <c t="s" s="2" r="B2">
        <v>2</v>
      </c>
      <c t="s" s="2" r="C2">
        <v>86</v>
      </c>
      <c t="s" s="2" r="D2">
        <v>2</v>
      </c>
      <c t="s" s="2" r="E2">
        <v>86</v>
      </c>
    </row>
    <row spans="1:5" r="3">
      <c t="s" s="4" r="A3">
        <v>108</v>
      </c>
      <c t="n" s="7" r="B3">
        <v>1919019</v>
      </c>
      <c t="n" s="7" r="C3">
        <v>1574437</v>
      </c>
      <c t="n" s="7" r="D3">
        <v>3687999</v>
      </c>
      <c t="n" s="7" r="E3">
        <v>30589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109</v>
      </c>
      <c t="s" s="2" r="B1">
        <v>85</v>
      </c>
      <c t="s" s="2" r="D1">
        <v>1</v>
      </c>
    </row>
    <row spans="1:5" r="2">
      <c t="s" s="2" r="B2">
        <v>2</v>
      </c>
      <c t="s" s="2" r="C2">
        <v>86</v>
      </c>
      <c t="s" s="2" r="D2">
        <v>2</v>
      </c>
      <c t="s" s="2" r="E2">
        <v>86</v>
      </c>
    </row>
    <row spans="1:5" r="3">
      <c t="s" s="4" r="A3">
        <v>101</v>
      </c>
      <c t="n" s="7" r="B3">
        <v>-682057</v>
      </c>
      <c t="n" s="7" r="C3">
        <v>-869464</v>
      </c>
      <c t="n" s="7" r="D3">
        <v>-1532201</v>
      </c>
      <c t="n" s="7" r="E3">
        <v>-2059959</v>
      </c>
    </row>
    <row spans="1:5" r="4">
      <c t="s" s="3" r="A4">
        <v>110</v>
      </c>
    </row>
    <row spans="1:5" r="5">
      <c t="s" s="4" r="A5">
        <v>111</v>
      </c>
      <c t="n" s="5" r="B5">
        <v>27199</v>
      </c>
      <c t="n" s="5" r="C5">
        <v>-188105</v>
      </c>
      <c t="n" s="5" r="D5">
        <v>74201</v>
      </c>
      <c t="n" s="5" r="E5">
        <v>-208782</v>
      </c>
    </row>
    <row spans="1:5" r="6">
      <c t="s" s="4" r="A6">
        <v>112</v>
      </c>
      <c t="n" s="5" r="B6">
        <v>27199</v>
      </c>
      <c t="n" s="5" r="C6">
        <v>-188105</v>
      </c>
      <c t="n" s="5" r="D6">
        <v>74201</v>
      </c>
      <c t="n" s="5" r="E6">
        <v>-208782</v>
      </c>
    </row>
    <row spans="1:5" r="7">
      <c t="s" s="4" r="A7">
        <v>113</v>
      </c>
      <c t="n" s="7" r="B7">
        <v>-654858</v>
      </c>
      <c t="n" s="7" r="C7">
        <v>-1057569</v>
      </c>
      <c t="n" s="7" r="D7">
        <v>-1458000</v>
      </c>
      <c t="n" s="7" r="E7">
        <v>-22687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46"/>
    <col customWidth="1" max="7" min="7" width="34"/>
  </cols>
  <sheetData>
    <row spans="1:7" r="1">
      <c t="s" s="1" r="A1">
        <v>114</v>
      </c>
      <c t="s" s="2" r="B1">
        <v>115</v>
      </c>
      <c t="s" s="2" r="C1">
        <v>116</v>
      </c>
      <c t="s" s="2" r="D1">
        <v>117</v>
      </c>
      <c t="s" s="2" r="E1">
        <v>118</v>
      </c>
      <c t="s" s="2" r="F1">
        <v>119</v>
      </c>
      <c t="s" s="2" r="G1">
        <v>120</v>
      </c>
    </row>
    <row spans="1:7" r="2">
      <c t="s" s="4" r="A2">
        <v>121</v>
      </c>
      <c t="n" s="7" r="B2">
        <v>21094663</v>
      </c>
      <c t="n" s="7" r="C2">
        <v>1571877</v>
      </c>
      <c t="n" s="7" r="D2">
        <v>162626893</v>
      </c>
      <c t="n" s="7" r="E2">
        <v>-143361711</v>
      </c>
      <c t="n" s="7" r="F2">
        <v>-2285925</v>
      </c>
      <c t="n" s="7" r="G2">
        <v>2543529</v>
      </c>
    </row>
    <row spans="1:7" r="3">
      <c t="s" s="4" r="A3">
        <v>122</v>
      </c>
      <c t="n" s="5" r="C3">
        <v>157187658</v>
      </c>
    </row>
    <row spans="1:7" r="4">
      <c t="s" s="4" r="A4">
        <v>101</v>
      </c>
      <c t="n" s="5" r="B4">
        <v>-1532201</v>
      </c>
      <c t="n" s="5" r="E4">
        <v>-2134933</v>
      </c>
      <c t="n" s="5" r="G4">
        <v>602732</v>
      </c>
    </row>
    <row spans="1:7" r="5">
      <c t="s" s="4" r="A5">
        <v>111</v>
      </c>
      <c t="n" s="5" r="B5">
        <v>74201</v>
      </c>
      <c t="n" s="5" r="F5">
        <v>74201</v>
      </c>
    </row>
    <row spans="1:7" r="6">
      <c t="s" s="4" r="A6">
        <v>123</v>
      </c>
      <c t="n" s="5" r="B6">
        <v>3156645</v>
      </c>
      <c t="n" s="7" r="C6">
        <v>21193</v>
      </c>
      <c t="n" s="5" r="D6">
        <v>3135452</v>
      </c>
    </row>
    <row spans="1:7" r="7">
      <c t="s" s="4" r="A7">
        <v>124</v>
      </c>
      <c t="n" s="5" r="C7">
        <v>2119282</v>
      </c>
    </row>
    <row spans="1:7" r="8">
      <c t="s" s="4" r="A8">
        <v>125</v>
      </c>
      <c t="n" s="5" r="B8">
        <v>234088</v>
      </c>
      <c t="n" s="7" r="C8">
        <v>6130</v>
      </c>
      <c t="n" s="5" r="D8">
        <v>227958</v>
      </c>
    </row>
    <row spans="1:7" r="9">
      <c t="s" s="4" r="A9">
        <v>126</v>
      </c>
      <c t="n" s="5" r="C9">
        <v>612989</v>
      </c>
    </row>
    <row spans="1:7" r="10">
      <c t="s" s="4" r="A10">
        <v>127</v>
      </c>
      <c t="n" s="5" r="B10">
        <v>120000</v>
      </c>
      <c t="n" s="7" r="C10">
        <v>882</v>
      </c>
      <c t="n" s="5" r="D10">
        <v>119118</v>
      </c>
    </row>
    <row spans="1:7" r="11">
      <c t="s" s="4" r="A11">
        <v>128</v>
      </c>
      <c t="n" s="5" r="C11">
        <v>88235</v>
      </c>
    </row>
    <row spans="1:7" r="12">
      <c t="s" s="4" r="A12">
        <v>129</v>
      </c>
      <c t="n" s="5" r="B12">
        <v>-600000</v>
      </c>
      <c t="n" s="5" r="D12">
        <v>-600000</v>
      </c>
    </row>
    <row spans="1:7" r="13">
      <c t="s" s="4" r="A13">
        <v>130</v>
      </c>
      <c t="n" s="5" r="B13">
        <v>578390</v>
      </c>
      <c t="n" s="5" r="D13">
        <v>578390</v>
      </c>
    </row>
    <row spans="1:7" r="14">
      <c t="s" s="4" r="A14">
        <v>131</v>
      </c>
      <c t="n" s="7" r="B14">
        <v>23125786</v>
      </c>
      <c t="n" s="7" r="C14">
        <v>1600082</v>
      </c>
      <c t="n" s="7" r="D14">
        <v>166087811</v>
      </c>
      <c t="n" s="7" r="E14">
        <v>-145496644</v>
      </c>
      <c t="n" s="7" r="F14">
        <v>-2211724</v>
      </c>
      <c t="n" s="7" r="G14">
        <v>3146261</v>
      </c>
    </row>
    <row spans="1:7" r="15">
      <c t="s" s="4" r="A15">
        <v>132</v>
      </c>
      <c t="n" s="5" r="C15">
        <v>1600081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86</v>
      </c>
    </row>
    <row spans="1:3" r="3">
      <c t="s" s="4" r="A3">
        <v>134</v>
      </c>
      <c t="n" s="7" r="B3">
        <v>95344</v>
      </c>
      <c t="n" s="7" r="C3">
        <v>641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35</v>
      </c>
      <c t="s" s="2" r="B1">
        <v>1</v>
      </c>
    </row>
    <row spans="1:3" r="2">
      <c t="s" s="2" r="B2">
        <v>2</v>
      </c>
      <c t="s" s="2" r="C2">
        <v>86</v>
      </c>
    </row>
    <row spans="1:3" r="3">
      <c t="s" s="3" r="A3">
        <v>136</v>
      </c>
    </row>
    <row spans="1:3" r="4">
      <c t="s" s="4" r="A4">
        <v>101</v>
      </c>
      <c t="n" s="7" r="B4">
        <v>-1532201</v>
      </c>
      <c t="n" s="7" r="C4">
        <v>-2059959</v>
      </c>
    </row>
    <row spans="1:3" r="5">
      <c t="s" s="3" r="A5">
        <v>137</v>
      </c>
    </row>
    <row spans="1:3" r="6">
      <c t="s" s="4" r="A6">
        <v>93</v>
      </c>
      <c t="n" s="5" r="B6">
        <v>461325</v>
      </c>
      <c t="n" s="5" r="C6">
        <v>431971</v>
      </c>
    </row>
    <row spans="1:3" r="7">
      <c t="s" s="4" r="A7">
        <v>138</v>
      </c>
      <c t="n" s="5" r="B7">
        <v>43000</v>
      </c>
      <c t="n" s="5" r="C7">
        <v>68000</v>
      </c>
    </row>
    <row spans="1:3" r="8">
      <c t="s" s="4" r="A8">
        <v>139</v>
      </c>
      <c t="n" s="5" r="B8">
        <v>92181</v>
      </c>
      <c t="n" s="5" r="C8">
        <v>87718</v>
      </c>
    </row>
    <row spans="1:3" r="9">
      <c t="s" s="4" r="A9">
        <v>100</v>
      </c>
      <c t="n" s="5" r="B9">
        <v>-90076</v>
      </c>
      <c t="n" s="5" r="C9">
        <v>422924</v>
      </c>
    </row>
    <row spans="1:3" r="10">
      <c t="s" s="4" r="A10">
        <v>140</v>
      </c>
      <c t="n" s="5" r="B10">
        <v>-4513</v>
      </c>
      <c t="n" s="5" r="C10">
        <v>0</v>
      </c>
    </row>
    <row spans="1:3" r="11">
      <c t="s" s="4" r="A11">
        <v>141</v>
      </c>
      <c t="n" s="5" r="B11">
        <v>89579</v>
      </c>
      <c t="n" s="5" r="C11">
        <v>265458</v>
      </c>
    </row>
    <row spans="1:3" r="12">
      <c t="s" s="4" r="A12">
        <v>142</v>
      </c>
      <c t="n" s="5" r="B12">
        <v>698390</v>
      </c>
      <c t="n" s="5" r="C12">
        <v>400264</v>
      </c>
    </row>
    <row spans="1:3" r="13">
      <c t="s" s="3" r="A13">
        <v>143</v>
      </c>
    </row>
    <row spans="1:3" r="14">
      <c t="s" s="4" r="A14">
        <v>144</v>
      </c>
      <c t="n" s="5" r="B14">
        <v>264416</v>
      </c>
      <c t="n" s="5" r="C14">
        <v>2318343</v>
      </c>
    </row>
    <row spans="1:3" r="15">
      <c t="s" s="4" r="A15">
        <v>145</v>
      </c>
      <c t="n" s="5" r="B15">
        <v>137283</v>
      </c>
      <c t="n" s="5" r="C15">
        <v>-26369</v>
      </c>
    </row>
    <row spans="1:3" r="16">
      <c t="s" s="4" r="A16">
        <v>146</v>
      </c>
      <c t="n" s="5" r="B16">
        <v>-2562691</v>
      </c>
      <c t="n" s="5" r="C16">
        <v>-7262393</v>
      </c>
    </row>
    <row spans="1:3" r="17">
      <c t="s" s="4" r="A17">
        <v>147</v>
      </c>
      <c t="n" s="5" r="B17">
        <v>202982</v>
      </c>
      <c t="n" s="5" r="C17">
        <v>-88582</v>
      </c>
    </row>
    <row spans="1:3" r="18">
      <c t="s" s="4" r="A18">
        <v>40</v>
      </c>
      <c t="n" s="5" r="B18">
        <v>-86667</v>
      </c>
      <c t="n" s="5" r="C18">
        <v>-204372</v>
      </c>
    </row>
    <row spans="1:3" r="19">
      <c t="s" s="4" r="A19">
        <v>148</v>
      </c>
      <c t="n" s="5" r="B19">
        <v>1648871</v>
      </c>
      <c t="n" s="5" r="C19">
        <v>21625</v>
      </c>
    </row>
    <row spans="1:3" r="20">
      <c t="s" s="4" r="A20">
        <v>149</v>
      </c>
      <c t="n" s="5" r="B20">
        <v>5289</v>
      </c>
      <c t="n" s="5" r="C20">
        <v>5289</v>
      </c>
    </row>
    <row spans="1:3" r="21">
      <c t="s" s="4" r="A21">
        <v>150</v>
      </c>
      <c t="n" s="5" r="B21">
        <v>-491966</v>
      </c>
      <c t="n" s="5" r="C21">
        <v>1040608</v>
      </c>
    </row>
    <row spans="1:3" r="22">
      <c t="s" s="4" r="A22">
        <v>151</v>
      </c>
      <c t="n" s="5" r="B22">
        <v>407403</v>
      </c>
      <c t="n" s="5" r="C22">
        <v>-2519516</v>
      </c>
    </row>
    <row spans="1:3" r="23">
      <c t="s" s="4" r="A23">
        <v>152</v>
      </c>
      <c t="n" s="5" r="B23">
        <v>-1124798</v>
      </c>
      <c t="n" s="5" r="C23">
        <v>-4579475</v>
      </c>
    </row>
    <row spans="1:3" r="24">
      <c t="s" s="3" r="A24">
        <v>153</v>
      </c>
    </row>
    <row spans="1:3" r="25">
      <c t="s" s="4" r="A25">
        <v>154</v>
      </c>
      <c t="n" s="5" r="B25">
        <v>-202260</v>
      </c>
      <c t="n" s="5" r="C25">
        <v>-214960</v>
      </c>
    </row>
    <row spans="1:3" r="26">
      <c t="s" s="4" r="A26">
        <v>155</v>
      </c>
      <c t="n" s="5" r="B26">
        <v>-17138</v>
      </c>
      <c t="n" s="5" r="C26">
        <v>-27500</v>
      </c>
    </row>
    <row spans="1:3" r="27">
      <c t="s" s="4" r="A27">
        <v>38</v>
      </c>
      <c t="n" s="5" r="B27">
        <v>-500000</v>
      </c>
      <c t="n" s="5" r="C27">
        <v>0</v>
      </c>
    </row>
    <row spans="1:3" r="28">
      <c t="s" s="4" r="A28">
        <v>156</v>
      </c>
      <c t="n" s="5" r="B28">
        <v>-159</v>
      </c>
      <c t="n" s="5" r="C28">
        <v>-556</v>
      </c>
    </row>
    <row spans="1:3" r="29">
      <c t="s" s="4" r="A29">
        <v>157</v>
      </c>
      <c t="n" s="5" r="B29">
        <v>-719557</v>
      </c>
      <c t="n" s="5" r="C29">
        <v>-243016</v>
      </c>
    </row>
    <row spans="1:3" r="30">
      <c t="s" s="3" r="A30">
        <v>158</v>
      </c>
    </row>
    <row spans="1:3" r="31">
      <c t="s" s="4" r="A31">
        <v>159</v>
      </c>
      <c t="n" s="5" r="B31">
        <v>384074</v>
      </c>
      <c t="n" s="5" r="C31">
        <v>4954027</v>
      </c>
    </row>
    <row spans="1:3" r="32">
      <c t="s" s="4" r="A32">
        <v>160</v>
      </c>
      <c t="n" s="5" r="B32">
        <v>-744900</v>
      </c>
      <c t="n" s="5" r="C32">
        <v>-429650</v>
      </c>
    </row>
    <row spans="1:3" r="33">
      <c t="s" s="4" r="A33">
        <v>161</v>
      </c>
      <c t="n" s="5" r="B33">
        <v>0</v>
      </c>
      <c t="n" s="5" r="C33">
        <v>-1250000</v>
      </c>
    </row>
    <row spans="1:3" r="34">
      <c t="s" s="4" r="A34">
        <v>162</v>
      </c>
      <c t="n" s="5" r="B34">
        <v>-34896</v>
      </c>
      <c t="n" s="5" r="C34">
        <v>115079</v>
      </c>
    </row>
    <row spans="1:3" r="35">
      <c t="s" s="4" r="A35">
        <v>163</v>
      </c>
      <c t="n" s="5" r="B35">
        <v>3251989</v>
      </c>
      <c t="n" s="5" r="C35">
        <v>1231241</v>
      </c>
    </row>
    <row spans="1:3" r="36">
      <c t="s" s="4" r="A36">
        <v>164</v>
      </c>
      <c t="n" s="5" r="B36">
        <v>-95344</v>
      </c>
      <c t="n" s="5" r="C36">
        <v>-64198</v>
      </c>
    </row>
    <row spans="1:3" r="37">
      <c t="s" s="4" r="A37">
        <v>129</v>
      </c>
      <c t="n" s="5" r="B37">
        <v>-600000</v>
      </c>
      <c t="n" s="5" r="C37">
        <v>0</v>
      </c>
    </row>
    <row spans="1:3" r="38">
      <c t="s" s="4" r="A38">
        <v>165</v>
      </c>
      <c t="n" s="5" r="B38">
        <v>0</v>
      </c>
      <c t="n" s="5" r="C38">
        <v>598715</v>
      </c>
    </row>
    <row spans="1:3" r="39">
      <c t="s" s="4" r="A39">
        <v>166</v>
      </c>
      <c t="n" s="5" r="B39">
        <v>234088</v>
      </c>
      <c t="n" s="5" r="C39">
        <v>140838</v>
      </c>
    </row>
    <row spans="1:3" r="40">
      <c t="s" s="4" r="A40">
        <v>167</v>
      </c>
      <c t="n" s="5" r="B40">
        <v>2395011</v>
      </c>
      <c t="n" s="5" r="C40">
        <v>5296052</v>
      </c>
    </row>
    <row spans="1:3" r="41">
      <c t="s" s="4" r="A41">
        <v>168</v>
      </c>
      <c t="n" s="5" r="B41">
        <v>-3019</v>
      </c>
      <c t="n" s="5" r="C41">
        <v>-1215</v>
      </c>
    </row>
    <row spans="1:3" r="42">
      <c t="s" s="4" r="A42">
        <v>169</v>
      </c>
      <c t="n" s="5" r="B42">
        <v>547637</v>
      </c>
      <c t="n" s="5" r="C42">
        <v>472346</v>
      </c>
    </row>
    <row spans="1:3" r="43">
      <c t="s" s="4" r="A43">
        <v>170</v>
      </c>
      <c t="n" s="5" r="B43">
        <v>1191603</v>
      </c>
      <c t="n" s="5" r="C43">
        <v>908501</v>
      </c>
    </row>
    <row spans="1:3" r="44">
      <c t="s" s="4" r="A44">
        <v>171</v>
      </c>
      <c t="n" s="5" r="B44">
        <v>1739240</v>
      </c>
      <c t="n" s="5" r="C44">
        <v>1380847</v>
      </c>
    </row>
    <row spans="1:3" r="45">
      <c t="s" s="3" r="A45">
        <v>172</v>
      </c>
    </row>
    <row spans="1:3" r="46">
      <c t="s" s="4" r="A46">
        <v>173</v>
      </c>
      <c t="n" s="5" r="B46">
        <v>0</v>
      </c>
      <c t="n" s="5" r="C46">
        <v>31250</v>
      </c>
    </row>
    <row spans="1:3" r="47">
      <c t="s" s="4" r="A47">
        <v>174</v>
      </c>
      <c t="n" s="5" r="B47">
        <v>0</v>
      </c>
      <c t="n" s="5" r="C47">
        <v>250000</v>
      </c>
    </row>
    <row spans="1:3" r="48">
      <c t="s" s="4" r="A48">
        <v>175</v>
      </c>
      <c t="n" s="5" r="B48">
        <v>425056</v>
      </c>
      <c t="n" s="5" r="C48">
        <v>485685</v>
      </c>
    </row>
    <row spans="1:3" r="49">
      <c t="s" s="4" r="A49">
        <v>176</v>
      </c>
      <c t="n" s="7" r="B49">
        <v>1079270</v>
      </c>
      <c t="n" s="7" r="C49">
        <v>35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SUMMARY OF SIG</vt:lpstr>
      <vt:lpstr>BASIC AND DILUTED NET LOSS PER </vt:lpstr>
      <vt:lpstr>INVENTORIES</vt:lpstr>
      <vt:lpstr>EQUITY INVESTMENT</vt:lpstr>
      <vt:lpstr>GOODWILL AND INTANGIBLE ASSETS</vt:lpstr>
      <vt:lpstr>RESTRICTED CASH</vt:lpstr>
      <vt:lpstr>NOTES PAYABLE</vt:lpstr>
      <vt:lpstr>EQUITY</vt:lpstr>
      <vt:lpstr>WARRANTS</vt:lpstr>
      <vt:lpstr>FOREIGN CURRENCY FORWARD CONTRA</vt:lpstr>
      <vt:lpstr>STOCK-BASED COMPENSATION</vt:lpstr>
      <vt:lpstr>COMMITMENTS AND CONTINGENCIES</vt:lpstr>
      <vt:lpstr>CONCENTRATIONS</vt:lpstr>
      <vt:lpstr>GEOGRAPHIC INFORMATION</vt:lpstr>
      <vt:lpstr>SUBSEQUENT EVENTS</vt:lpstr>
      <vt:lpstr>ORGANIZATION AND SUMMARY OF S25</vt:lpstr>
      <vt:lpstr>BASIC AND DILUTED NET LOSS PE26</vt:lpstr>
      <vt:lpstr>INVENTORIES (Tables)</vt:lpstr>
      <vt:lpstr>GOODWILL AND INTANGIBLE ASSETS </vt:lpstr>
      <vt:lpstr>NOTES PAYABLE (Tables)</vt:lpstr>
      <vt:lpstr>GEOGRAPHIC INFORMATION (Tables)</vt:lpstr>
      <vt:lpstr>ORGANIZATION AND SUMMARY OF S31</vt:lpstr>
      <vt:lpstr>BASIC AND DILUTED NET LOSS PE32</vt:lpstr>
      <vt:lpstr>INVENTORIES (Details)</vt:lpstr>
      <vt:lpstr>INVENTORIES (Details Textual)</vt:lpstr>
      <vt:lpstr>EQUITY INVESTMENT (Details Text</vt:lpstr>
      <vt:lpstr>GOODWILL AND INTANGIBLE ASSET36</vt:lpstr>
      <vt:lpstr>GOODWILL AND INTANGIBLE ASSET37</vt:lpstr>
      <vt:lpstr>GOODWILL AND INTANGIBLE ASSET38</vt:lpstr>
      <vt:lpstr>RESTRICTED CASH (Details Textua</vt:lpstr>
      <vt:lpstr>NOTES PAYABLE (Details)</vt:lpstr>
      <vt:lpstr>NOTES PAYABLE (Details Textual)</vt:lpstr>
      <vt:lpstr>EQUITY (Details Textual)</vt:lpstr>
      <vt:lpstr>WARRANTS (Details Textual)</vt:lpstr>
      <vt:lpstr>STOCK-BASED COMPENSATION (Detai</vt:lpstr>
      <vt:lpstr>COMMITMENTS AND CONTINGENCIES (</vt:lpstr>
      <vt:lpstr>CONCENTRATIONS (Details Textual</vt:lpstr>
      <vt:lpstr>GEOGRAPHIC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5:08Z</dcterms:created>
  <dcterms:modified xmlns:dcterms="http://purl.org/dc/terms/" xmlns:xsi="http://www.w3.org/2001/XMLSchema-instance" xsi:type="dcterms:W3CDTF">2015-11-09T06:25:08Z</dcterms:modified>
  <dc:title xmlns:dc="http://purl.org/dc/elements/1.1/">Untitled</dc:title>
  <dc:description xmlns:dc="http://purl.org/dc/elements/1.1/"/>
  <dc:subject xmlns:dc="http://purl.org/dc/elements/1.1/"/>
  <cp:keywords/>
  <cp:category/>
</cp:coreProperties>
</file>